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Cash, Cash Equivalents and Rest" sheetId="9" state="visible" r:id="rId9"/>
    <sheet xmlns:r="http://schemas.openxmlformats.org/officeDocument/2006/relationships" name="Fixed Assets, Net" sheetId="10" state="visible" r:id="rId10"/>
    <sheet xmlns:r="http://schemas.openxmlformats.org/officeDocument/2006/relationships" name="Deferred Charges, Net" sheetId="11" state="visible" r:id="rId11"/>
    <sheet xmlns:r="http://schemas.openxmlformats.org/officeDocument/2006/relationships" name="Investments in affiliates" sheetId="12" state="visible" r:id="rId12"/>
    <sheet xmlns:r="http://schemas.openxmlformats.org/officeDocument/2006/relationships" name="Other Non-current Assets" sheetId="13" state="visible" r:id="rId13"/>
    <sheet xmlns:r="http://schemas.openxmlformats.org/officeDocument/2006/relationships" name="Accrued Liabilities" sheetId="14" state="visible" r:id="rId14"/>
    <sheet xmlns:r="http://schemas.openxmlformats.org/officeDocument/2006/relationships" name="Long-Term Debt, net"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Basis of Presentation and Gen23" sheetId="23" state="visible" r:id="rId23"/>
    <sheet xmlns:r="http://schemas.openxmlformats.org/officeDocument/2006/relationships" name="Cash, Cash Equivalents and Re24" sheetId="24" state="visible" r:id="rId24"/>
    <sheet xmlns:r="http://schemas.openxmlformats.org/officeDocument/2006/relationships" name="Deferred Charges, Net (Tables)" sheetId="25" state="visible" r:id="rId25"/>
    <sheet xmlns:r="http://schemas.openxmlformats.org/officeDocument/2006/relationships" name="Investments in affiliates (Tabl" sheetId="26" state="visible" r:id="rId26"/>
    <sheet xmlns:r="http://schemas.openxmlformats.org/officeDocument/2006/relationships" name="Other Non-current Assets (Table" sheetId="27" state="visible" r:id="rId27"/>
    <sheet xmlns:r="http://schemas.openxmlformats.org/officeDocument/2006/relationships" name="Accrued Liabilities (Tables)" sheetId="28" state="visible" r:id="rId28"/>
    <sheet xmlns:r="http://schemas.openxmlformats.org/officeDocument/2006/relationships" name="Long-Term Debt, net (Tables)" sheetId="29" state="visible" r:id="rId29"/>
    <sheet xmlns:r="http://schemas.openxmlformats.org/officeDocument/2006/relationships" name="Financial Instruments (Tables)" sheetId="30" state="visible" r:id="rId30"/>
    <sheet xmlns:r="http://schemas.openxmlformats.org/officeDocument/2006/relationships" name="Earnings per Share (Tables)" sheetId="31" state="visible" r:id="rId31"/>
    <sheet xmlns:r="http://schemas.openxmlformats.org/officeDocument/2006/relationships" name="Basis of Presentation and Gen32" sheetId="32" state="visible" r:id="rId32"/>
    <sheet xmlns:r="http://schemas.openxmlformats.org/officeDocument/2006/relationships" name="Significant Accounting Polici33" sheetId="33" state="visible" r:id="rId33"/>
    <sheet xmlns:r="http://schemas.openxmlformats.org/officeDocument/2006/relationships" name="Cash, Cash Equivalents and Re34" sheetId="34" state="visible" r:id="rId34"/>
    <sheet xmlns:r="http://schemas.openxmlformats.org/officeDocument/2006/relationships" name="Fixed Assets, Net (Details)" sheetId="35" state="visible" r:id="rId35"/>
    <sheet xmlns:r="http://schemas.openxmlformats.org/officeDocument/2006/relationships" name="Deferred Charges, Net (Details)" sheetId="36" state="visible" r:id="rId36"/>
    <sheet xmlns:r="http://schemas.openxmlformats.org/officeDocument/2006/relationships" name="Investments in affiliates - Who" sheetId="37" state="visible" r:id="rId37"/>
    <sheet xmlns:r="http://schemas.openxmlformats.org/officeDocument/2006/relationships" name="Investments in affiliates - Equ" sheetId="38" state="visible" r:id="rId38"/>
    <sheet xmlns:r="http://schemas.openxmlformats.org/officeDocument/2006/relationships" name="Other Non-current Assets (Detai" sheetId="39" state="visible" r:id="rId39"/>
    <sheet xmlns:r="http://schemas.openxmlformats.org/officeDocument/2006/relationships" name="Other Non-current Assets - ZIM " sheetId="40" state="visible" r:id="rId40"/>
    <sheet xmlns:r="http://schemas.openxmlformats.org/officeDocument/2006/relationships" name="Other Non-current Assets - Tran" sheetId="41" state="visible" r:id="rId41"/>
    <sheet xmlns:r="http://schemas.openxmlformats.org/officeDocument/2006/relationships" name="Accrued Liabilities (Details)" sheetId="42" state="visible" r:id="rId42"/>
    <sheet xmlns:r="http://schemas.openxmlformats.org/officeDocument/2006/relationships" name="Long-Term Debt, net - Schedule " sheetId="43" state="visible" r:id="rId43"/>
    <sheet xmlns:r="http://schemas.openxmlformats.org/officeDocument/2006/relationships" name="Long-Term Debt, net - New Credi" sheetId="44" state="visible" r:id="rId44"/>
    <sheet xmlns:r="http://schemas.openxmlformats.org/officeDocument/2006/relationships" name="Long-Term Debt, net - Maturitie" sheetId="45" state="visible" r:id="rId45"/>
    <sheet xmlns:r="http://schemas.openxmlformats.org/officeDocument/2006/relationships" name="Financial Instruments - Interes" sheetId="46" state="visible" r:id="rId46"/>
    <sheet xmlns:r="http://schemas.openxmlformats.org/officeDocument/2006/relationships" name="Financial Instruments - Estimat" sheetId="47" state="visible" r:id="rId47"/>
    <sheet xmlns:r="http://schemas.openxmlformats.org/officeDocument/2006/relationships" name="Financial Instruments - Financi" sheetId="48" state="visible" r:id="rId48"/>
    <sheet xmlns:r="http://schemas.openxmlformats.org/officeDocument/2006/relationships" name="Stockholders' Equity (Details)" sheetId="49" state="visible" r:id="rId49"/>
    <sheet xmlns:r="http://schemas.openxmlformats.org/officeDocument/2006/relationships" name="Earnings per Share (Details)"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485">
  <si>
    <t>Document and Entity Information</t>
  </si>
  <si>
    <t>6 Months Ended</t>
  </si>
  <si>
    <t>Jun. 30, 2018</t>
  </si>
  <si>
    <t>Entity Registrant Name</t>
  </si>
  <si>
    <t>Danaos Corp</t>
  </si>
  <si>
    <t>Entity Central Index Key</t>
  </si>
  <si>
    <t>Document Type</t>
  </si>
  <si>
    <t>6-K</t>
  </si>
  <si>
    <t>Document Period End Date</t>
  </si>
  <si>
    <t>Jun. 30,
		2018</t>
  </si>
  <si>
    <t>Amendment Flag</t>
  </si>
  <si>
    <t>false</t>
  </si>
  <si>
    <t>Current Fiscal Year End Date</t>
  </si>
  <si>
    <t>--12-31</t>
  </si>
  <si>
    <t>Document Fiscal Year Focus</t>
  </si>
  <si>
    <t>Document Fiscal Period Focus</t>
  </si>
  <si>
    <t>Q2</t>
  </si>
  <si>
    <t>CONDENSED CONSOLIDATED BALANCE SHEETS - USD ($) $ in Thousands</t>
  </si>
  <si>
    <t>Dec. 31, 2017</t>
  </si>
  <si>
    <t>CURRENT ASSETS</t>
  </si>
  <si>
    <t>Cash and cash equivalents</t>
  </si>
  <si>
    <t>Restricted cash</t>
  </si>
  <si>
    <t>Accounts receivable, net</t>
  </si>
  <si>
    <t>Inventories</t>
  </si>
  <si>
    <t>Prepaid expenses</t>
  </si>
  <si>
    <t>Due from related parties</t>
  </si>
  <si>
    <t>Other current assets</t>
  </si>
  <si>
    <t>Total current assets</t>
  </si>
  <si>
    <t>NON-CURRENT ASSETS</t>
  </si>
  <si>
    <t>Fixed assets at cost, net of accumulated depreciation of $816,947 (2017: $763,190)</t>
  </si>
  <si>
    <t>Deferred charges, net</t>
  </si>
  <si>
    <t>Investments in affiliates</t>
  </si>
  <si>
    <t>Other non-current assets</t>
  </si>
  <si>
    <t>Total non-current assets</t>
  </si>
  <si>
    <t>Total assets</t>
  </si>
  <si>
    <t>CURRENT LIABILITIES</t>
  </si>
  <si>
    <t>Accounts payable</t>
  </si>
  <si>
    <t>Accrued liabilities</t>
  </si>
  <si>
    <t>Current portion of long-term debt, net</t>
  </si>
  <si>
    <t>Unearned revenue</t>
  </si>
  <si>
    <t>Other current liabilities</t>
  </si>
  <si>
    <t>Total current liabilities</t>
  </si>
  <si>
    <t>LONG-TERM LIABILITIES</t>
  </si>
  <si>
    <t>Long-term debt, net</t>
  </si>
  <si>
    <t>Unearned revenue, net of current portion</t>
  </si>
  <si>
    <t>Other long-term liabilities</t>
  </si>
  <si>
    <t>Total long-term liabilities</t>
  </si>
  <si>
    <t>Total liabilities</t>
  </si>
  <si>
    <t>Commitments and Contingencies</t>
  </si>
  <si>
    <t xml:space="preserve"> </t>
  </si>
  <si>
    <t>STOCKHOLDERS' EQUITY</t>
  </si>
  <si>
    <t>Preferred stock (par value $0.01, 100,000,000 preferred shares authorized and not issued as of June 30, 2018 and December 31, 2017)</t>
  </si>
  <si>
    <t>Common stock (par value $0.01, 750,000,000 common shares authorized as of June 30, 2018 and December 31, 2017. 109,799,352 issued and outstanding as of June 30, 2018 and December 31, 2017)</t>
  </si>
  <si>
    <t>Additional paid-in capital</t>
  </si>
  <si>
    <t>Accumulated other comprehensive loss</t>
  </si>
  <si>
    <t>Retained earnings</t>
  </si>
  <si>
    <t>Total stockholders' equity</t>
  </si>
  <si>
    <t>Total liabilities and stockholders' equity</t>
  </si>
  <si>
    <t>CONDENSED CONSOLIDATED BALANCE SHEETS (Parenthetical) - USD ($) $ in Thousands</t>
  </si>
  <si>
    <t>CONDENSED CONSOLIDATED BALANCE SHEETS</t>
  </si>
  <si>
    <t>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 USD ($) shares in Thousands, $ in Thousands</t>
  </si>
  <si>
    <t>3 Months Ended</t>
  </si>
  <si>
    <t>Jun. 30, 2017</t>
  </si>
  <si>
    <t>CONDENSED CONSOLIDATED STATEMENTS OF INCOME</t>
  </si>
  <si>
    <t>OPERATING REVENUES</t>
  </si>
  <si>
    <t>OPERATING EXPENSES</t>
  </si>
  <si>
    <t>Voyage expenses</t>
  </si>
  <si>
    <t>Vessel operating expenses</t>
  </si>
  <si>
    <t>Depreciation</t>
  </si>
  <si>
    <t>Amortization of deferred drydocking and special survey costs</t>
  </si>
  <si>
    <t>General and administrative expenses</t>
  </si>
  <si>
    <t>Income From Operations</t>
  </si>
  <si>
    <t>OTHER INCOME (EXPENSES):</t>
  </si>
  <si>
    <t>Interest income</t>
  </si>
  <si>
    <t>Interest expense</t>
  </si>
  <si>
    <t>Other finance expenses</t>
  </si>
  <si>
    <t>Equity income on investments</t>
  </si>
  <si>
    <t>Other income/(expenses), net</t>
  </si>
  <si>
    <t>Loss on derivatives</t>
  </si>
  <si>
    <t>Total Other Expenses, net</t>
  </si>
  <si>
    <t>Net Income</t>
  </si>
  <si>
    <t>EARNINGS PER SHARE</t>
  </si>
  <si>
    <t>Basic and diluted earnings per share</t>
  </si>
  <si>
    <t>Basic and diluted weighted average number of common shares (in thousands)</t>
  </si>
  <si>
    <t>CONDENSED CONSOLIDATED STATEMENTS OF COMPREHENSIVE INCOME/(LOSS) - USD ($) $ in Thousands</t>
  </si>
  <si>
    <t>CONDENSED CONSOLIDATED STATEMENTS OF COMPREHENSIVE INCOME/(LOSS)</t>
  </si>
  <si>
    <t>Net income for the period</t>
  </si>
  <si>
    <t>Other comprehensive income/(loss):</t>
  </si>
  <si>
    <t>Unrealized gain/(loss) on available for sale securities</t>
  </si>
  <si>
    <t>Amortization of deferred realized losses on cash flow hedges</t>
  </si>
  <si>
    <t>Total Other Comprehensive Income/(Loss)</t>
  </si>
  <si>
    <t>Comprehensive Income</t>
  </si>
  <si>
    <t>CONDENSED CONSOLIDATED STATEMENTS OF CASH FLOWS - USD ($) $ in Thousands</t>
  </si>
  <si>
    <t>Cash Flows from Operating Activities</t>
  </si>
  <si>
    <t>Net income</t>
  </si>
  <si>
    <t>Adjustments to reconcile net income to net cash provided by operating activities</t>
  </si>
  <si>
    <t>Amortization of finance costs</t>
  </si>
  <si>
    <t>Exit fees accrued on debt</t>
  </si>
  <si>
    <t>Loss on sale of securities</t>
  </si>
  <si>
    <t>Payments for drydocking and special survey costs deferred</t>
  </si>
  <si>
    <t>Amortization of deferred realized losses on interest rate swaps</t>
  </si>
  <si>
    <t>(Increase)/Decrease in</t>
  </si>
  <si>
    <t>Accounts receivable</t>
  </si>
  <si>
    <t>Other assets, current and non-current</t>
  </si>
  <si>
    <t>Increase/(Decrease) in</t>
  </si>
  <si>
    <t>Unearned revenue, current and long-term</t>
  </si>
  <si>
    <t>Other liabilities, current and long-term</t>
  </si>
  <si>
    <t>Net Cash provided by Operating Activities</t>
  </si>
  <si>
    <t>Cash Flows from Investing Activities</t>
  </si>
  <si>
    <t>Vessels additions</t>
  </si>
  <si>
    <t>Net proceeds from sale of securities</t>
  </si>
  <si>
    <t>Net Cash provided by/(used in) Investing Activities</t>
  </si>
  <si>
    <t>Cash Flows from Financing Activities</t>
  </si>
  <si>
    <t>Payments of long-term debt</t>
  </si>
  <si>
    <t>Net Cash used in Financing Activities</t>
  </si>
  <si>
    <t>Net Increase/(Decrease) in cash, cash equivalents and restricted cash</t>
  </si>
  <si>
    <t>Cash, cash equivalents and restricted cash at beginning of period</t>
  </si>
  <si>
    <t>Cash, cash equivalents and restricted cash at end of period</t>
  </si>
  <si>
    <t>Basis of Presentation and General Information</t>
  </si>
  <si>
    <t>1 Basis of Presentation and General Information
The accompanying condensed consolidated financial statements (unaudited) have been prepared in conformity with accounting principles generally accepted in the United States of America (“U.S. GAAP”). The reporting and functional currency of the Company is the United States Dollar.
Danaos Corporation (“Danaos” or “Company”), formerly Danaos Holdings Limited, was formed on December 7, 1998 under the laws of Liberia and is presently the sole owner of all outstanding shares of the companies listed below. Danaos Holdings Limited was redomiciled in the Marshall Islands on October 7, 2005. In connection with the redomiciliation, the Company changed its name to Danaos Corporation. On October 14, 2005, the Company filed and the Marshall Islands accepted Amended and Restated Articles of Incorporation. The authorized capital stock of Danaos Corporation is 750,000,000 shares of common stock with a par value of $0.01 and 100,000,000 shares of preferred stock with a par value of $0.01. Refer to Note 12, “Stockholders’ Equity”. The Company’s principal business is the acquisition and operation of vessels. Danaos conducts its operations through the vessel owning companies whose principal activity is the ownership and operation of containerships that are under the exclusive management of a related party of the Company.
In the opinion of management, the accompanying condensed consolidated financial statements (unaudited) of Danaos and subsidiaries contain all adjustments necessary to present fairly, in all material respects, the Company’s condensed consolidated financial position as of June 30, 2018, the condensed consolidated results of operations for the three and six months ended June 30, 2018 and 2017 and the condensed consolidated cash flows for the three and six months ended June 30, 2018 and 2017. All such adjustments are deemed to be of a normal, recurring nature. These financial statements should be read in conjunction with the consolidated financial statements and related notes included in Danaos’ Annual Report on Form 20-F for the year ended December 31, 2017. The results of operations for the three and six months ended June 30, 2018, are not necessarily indicative of the results to be expected for the full year. The year-end condensed consolidated balance sheet data was derived from audited financial statements, but does not include all disclosures required by accounting principles generally accepted in the United States of America.
The Company’s condensed consolidated financial statement have been prepared on a going concern basis and contemplate the realization of assets and satisfaction of liabilities in the normal course of business. On June 19, 2018, the Company reached a refinancing agreement with certain of its lenders holding debt maturing by December 31, 2018 through a debt reduction of approximately $551 million, the resetting of financial and other covenants, modified interest rates and amortization profiles and an extension of existing debt maturities by approximately five years to December 31, 2023, or in some cases to June 30, 2024. On August 10, 2018, the Company consummated the refinancing agreement reached with certain of the Company’s lenders on June 19, 2018, as further disclosed in the Note 9 “Long-term debt, net” and the Note 15 “Subsequent Events”, which alleviated substantial doubt about the Company’s ability to continue as a going concern reported in the Note 3, “Going Concern” to the consolidated financial statements in the Annual Report on Form 20-F for the year ended December 31, 2017.
The accompanying condensed consolidated financial statements (unaudited) represent the consolidation of the accounts of the Company and its wholly owned subsidiaries. The subsidiaries are fully consolidated from the date on which control is transferred to the Company. They are de-consolidated from the date that control ceases. Inter-company transaction balances and unrealized gains on transactions between the companies are eliminated. The Company also consolidates entities that are determined to be variable interest entities, of which the Company is the primary beneficiary, as defined in the authoritative guidance under U.S. GAAP.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condensed consolidated financial statements (unaudited) have been prepared to reflect the consolidation of the companies listed below. The historical balance sheets and results of operations of the companies listed below have been reflected in the condensed consolidated balance sheets and condensed consolidated statements of income, cash flows and stockholders’ equity at and for each period since their respective incorporation dates. The consolidated companies are referred to as “Danaos,” or “the Company.”
As of June 30, 2018, Danaos included the vessel owning companies (the “Danaos Subsidiaries”) listed below. All vessels are container vessels:
Company
Date of Incorporation
Vessel Name
Year Built
TEU(1)
Megacarrier (No. 1) Corp.
September 10, 2007
Hyundai Honour
Megacarrier (No. 2) Corp.
September 10, 2007
Hyundai Respect
Megacarrier (No. 3) Corp.
September 10, 2007
Maersk Enping
Megacarrier (No. 4) Corp.
September 10, 2007
Maersk Exeter
Megacarrier (No. 5) Corp.
September 10, 2007
MSC Ambition
CellContainer (No. 6) Corp.
October 31, 2007
Express Berlin
CellContainer (No. 7) Corp.
October 31, 2007
Express Rome
CellContainer (No. 8) Corp.
October 31, 2007
Express Athens
Karlita Shipping Co. Ltd.
February 27, 2003
Pusan C (ex CSCL Pusan)
Ramona Marine Co. Ltd.
February 27, 2003
CSCL Le Havre
Teucarrier (No. 5) Corp.
September 17, 2007
CMA CGM Melisande
Teucarrier (No. 1) Corp.
January 31, 2007
CMA CGM Attila
Teucarrier (No. 2) Corp.
January 31, 2007
CMA CGM Tancredi
Teucarrier (No. 3) Corp.
January 31, 2007
CMA CGM Bianca
Teucarrier (No. 4) Corp.
January 31, 2007
CMA CGM Samson
Oceanew Shipping Ltd.
January 14, 2002
Europe
Oceanprize Navigation Ltd.
January 21, 2003
America (ex CSCL America)
Boxcarrier (No. 2) Corp.
June 27, 2006
CMA CGM Musset
Boxcarrier (No. 3) Corp.
June 27, 2006
CMA CGM Nerval
Boxcarrier (No. 4) Corp.
June 27, 2006
CMA CGM Rabelais
Boxcarrier (No. 5) Corp.
June 27, 2006
CMA CGM Racine
Boxcarrier (No. 1) Corp.
June 27, 2006
CMA CGM Moliere
Expresscarrier (No. 1) Corp.
March 5, 2007
YM Mandate
Expresscarrier (No. 2) Corp.
March 5, 2007
YM Maturity
Actaea Company Limited
October 14, 2014
Performance
Asteria Shipping Company Limited
October 14, 2014
Priority
Continent Marine Inc.
March 22, 2006
Zim Monaco
Medsea Marine Inc.
May 8, 2006
Zim Dalian
Blacksea Marine Inc.
May 8, 2006
Zim Luanda
Bayview Shipping Inc.
March 22, 2006
Zim Rio Grande
Channelview Marine Inc.
March 22, 2006
Zim Sao Paolo
Balticsea Marine Inc.
March 22, 2006
Zim Kingston
Seacarriers Services Inc.
June 28, 2005
YM Seattle
Seacarriers Lines Inc.
June 28, 2005
YM Vancouver
Containers Services Inc.
May 30, 2002
ANL Tongala (ex Deva)
Containers Lines Inc.
May 30, 2002
Derby D
Boulevard Shiptrade S.A
September 12, 2013
Dimitris C
CellContainer (No. 4) Corp.
March 23, 2007
Express Spain
CellContainer (No. 5) Corp.
March 23, 2007
Express Black Sea
CellContainer (No. 1) Corp.
March 23, 2007
Express Argentina
CellContainer (No. 2) Corp.
March 23, 2007
Express Brazil
CellContainer (No. 3) Corp.
March 23, 2007
Express France
Wellington Marine Inc.
January 27, 2005
Singapore
Auckland Marine Inc.
January 27, 2005
Colombo
Vilos Navigation Company Ltd.
May 30, 2013
MSC Zebra
Trindade Maritime Company
April 10, 2013
Amalia C
Sarond Shipping Inc.
January 18, 2013
Danae C
Speedcarrier (No. 7) Corp.
December 6, 2007
Highway
Speedcarrier (No. 6) Corp.
December 6, 2007
Progress C (ex Hyundai Progress)
Speedcarrier (No. 8) Corp.
December 6, 2007
Bridge
Speedcarrier (No. 1) Corp.
June 28, 2007
Vladivostok
Speedcarrier (No. 2) Corp.
June 28, 2007
Advance
Speedcarrier (No. 3) Corp.
June 28, 2007
Stride
Speedcarrier (No. 5) Corp.
June 28, 2007
Future
Speedcarrier (No. 4) Corp.
June 28, 2007
Sprinter
(1)
Twenty-feet equivalent unit, the international standard measure for containers and containership capacity.</t>
  </si>
  <si>
    <t>Significant Accounting Policies</t>
  </si>
  <si>
    <t>2 Significant Accounting Policies
For a detailed discussion about the Company’s significant accounting policies, see Note 2 “Significant Accounting Policies” in the Company’s consolidated financial statements included in the Annual Report on Form 20-F for the year ended December 31, 2017 filed with the Securities and Exchange Commission on March 7, 2018. During the six months ended June 30, 2018, other than the following, there were no other significant changes made to the Company’s significant accounting policies:
Changes in Accounting Principles:
Statement of Cash Flows
In August 2016, the FASB issued ASU 2016-15, “Statement of Cash Flows (Topic 230): Classification of Certain Cash Receipts and Cash Payments” (“ASU 2016-15”). The guidance adds or clarifies guidance on the classification of certain cash receipts and payments in the statement of cash flows. Additionally, in November 2016, the FASB issued ASU 2016-18, “Statement of Cash Flows (Topic 230): Restricted Cash” (“ASU 2016-18”), which requires that amounts generally described as restricted cash and restricted cash equivalents be included with cash and cash equivalents when reconciling the beginning-of-period and end-of-period total amounts shown on the statement of cash flows. The Company adopted these standards effective January 1, 2018. Prior periods were retrospectively adjusted to conform to the current period’s presentation. The adoption of ASU 2016-15 did not have a material impact on the condensed consolidated statements of cash flows. Upon adoption of ASU 2016-18, the Company reclassified the restricted cash balance of $2.8 million as of December 31, 2017, December 31, 2016 and June 30, 2017 to the cash, cash equivalent and restricted cash balances within the condensed consolidated statements of cash flows. Refer to Note 3 “Cash, Cash Equivalents and Restricted Cash” for further details.
Financial Instruments
In January 2016, the FASB issued Accounting Standards Update No. 2016-01, “Recognition and Measurement of Financial Assets and Financial Liabilities” (“ASU 2016-01”). ASU 2016-01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methods and significant assumptions used to estimate the fair value that is required to be disclosed for financial instruments measured at amortized cost on the balance sheet for public business entities. The Company adopted this standard effective January 1, 2018. The Company’s investment in ZIM equity securities does not have readily determinable fair value. As a result, the Company elected to record this equity investment at cost, less impairment, adjusted for subsequent observable price changes. The adoption of this standard did not have a material effect on the condensed consolidated financial statements and notes disclosures. As of June 30, 2018, the Company did not identify any observable prices for the same or similar securities that would indicate a change in the carrying value of the Company’s equity.
Revenue Recognition
In May 2014, the FASB issued Accounting Standards Update No. 2014-9 “Revenue from Contracts with Customers” (“ASU 2014-09”), which superseded the current revenue recognition guidance and outlines a single comprehensive model for entities to use in accounting for revenue arising from contracts with customers. In March 2016, the FASB issued ASU 2016-08, “Revenue from Contracts with Customers (Topic 606): Principal versus Agent Considerations (Reporting Revenue Gross versus Net)” (“ASU 2016-08”), which clarifies the implementation guidance on principal versus agent considerations. In addition, in 2016, the FASB issued four amendments, which clarified the guidance on certain items such as reporting revenue as a principal versus agent, identifying performance obligations, accounting for intellectual property licenses, assessing collectability and presentation of sales taxes. The Company adopted this standard effective January 1, 2018 using modified retrospective approach. The adoption of this standard did not have any effect on the retained earnings or on the financial results for the six months ended June 30, 2018 of the Company since all the Company’s vessels generated revenues from time charter and bareboat charter agreements, which are governed by ASU 2016-02 “Leases” — see below.
Recent Accounting Pronouncements:
In February 2016, the FASB issued Accounting Standards Update No. 2016-02, “Leases (Topic 842)” (“ASU 2016-0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 — 02 is effective for fiscal years beginning after December 15, 2018, including interim periods within those fiscal years. Early application is permitted. This guidance requires companies to identify lease and non-lease components of a lease agreement. Lease components relate to the right to use the leased asset and non-lease components relate to payments for goods or services that are transferred separately from the right to use the underlying asset. Total lease consideration is allocated to lease and non-lease components on a relative standalone basis. The recognition of revenues related to lease components will be governed by ASC 842 while revenue related to non-lease components will be subject to ASC 606. In March 2018, the FASB tentatively approved a proposed amendment to ASU 842, that would provide an entity the optional transition method to initially account for the impact of the adoption with a cumulative adjustment to retained earnings on the effective date of the ASU, January 1, 2019 rather than January 1, 2017, which would eliminate the need to restate amounts presented prior to January 1, 2019. In addition, lessors can elect, as a practical expedient, not to allocate the total consideration to lease and non-lease components based on their relative standalone selling prices. As adopted by the Accounting Standards Update No. 2018-11 in July 2018, this practical expedient will allow lessors to elect and account for the combined component based on its predominant characteristic. ASC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In July 2018, the FASB issued Accounting Standards Update No. 2018-10, “Codification Improvements to Topic 842, Leases”, which further improves and clarifies ASU 2016-02. The Company plans to adopt the standard on January 1, 2019 and expects to elect the use of practical expedients. The Company has not completed its analysis of this ASU. Based on a preliminary assessment, the Company is expecting that the adoption will not have a material effect on its consolidated financial statements since the Company is primarily a lessor and the changes are fairly minor.
In June 2016, the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The ASU 2016-13 is effective for public entities for fiscal years beginning after December 15, 2019, with early adoption permitted. The Company is currently evaluating the impact of the new standard on the Company’s consolidated financial statements.</t>
  </si>
  <si>
    <t>Cash, Cash Equivalents and Restricted Cash</t>
  </si>
  <si>
    <t>3 Cash, Cash Equivalents and Restricted Cash
Cash, cash equivalents and restricted cash consisted of the following (in thousands):
As of
As of
As of
June 30, 2018
December 31, 2017
December 31, 2016
Cash and cash equivalents
$
$
$
Restricted cash
Total
$
$
$
The Company was required to maintain cash of $2.8 million as of June 30, 2018, December 31, 2017 and December 31, 2016, in retention bank accounts as a collateral for the upcoming scheduled debt payments of its KEXIM-ABN Amro credit facility, which were recorded under current assets in the Company’s Condensed Consolidated Balance Sheets.</t>
  </si>
  <si>
    <t>Fixed Assets, Net</t>
  </si>
  <si>
    <t>4 Fixed assets, net
The residual value (estimated scrap value at the end of the vessels’ useful lives) of the fleet was estimated at $378.2 million as of June 30, 2018 and as of December 31, 2017. The Company has calculated the residual value of the vessels taking into consideration the 10 year average and the 5 year average of the scrap rates. The Company has applied uniformly the scrap value of $300 per ton for all vessels. The Company believes that $300 per ton is a reasonable estimate of future scrap prices, taking into consideration the cyclicality of the nature of future demand for scrap steel. Although the Company believes that the assumptions used to determine the scrap rate are reasonable and appropriate, such assumptions are highly subjective, in part, because of the cyclical nature of future demand for scrap steel.</t>
  </si>
  <si>
    <t>Deferred Charges, Net</t>
  </si>
  <si>
    <t>5 Deferred Charges, net
Deferred charges, net consisted of the following (in thousands):
Drydocking and
As of January 1, 2017
$
Additions
Amortization
)
As of December 31, 2017
Additions
Amortization
)
As of June 30, 2018
$
The Company follows the deferral method of accounting for drydocking and special survey costs in accordance with accounting for planned major maintenance activities, whereby actual costs incurred are deferred and amortized on a straight-line basis over the period until the next scheduled survey, which is two and a half years. If special survey or drydocking is performed prior to the scheduled date, the remaining unamortized balances are immediately written off. Furthermore, when a vessel is drydocked for more than one reporting period, the respective costs are identified and recorded in the period in which they were incurred and not at the conclusion of the drydocking.</t>
  </si>
  <si>
    <t>6 Investments in affiliates
In August 2015, an affiliated company Gemini Shipholdings Corporation (“Gemini”) was formed by the Company and Virage International Ltd. (“Virage”), a company controlled by the Company’s largest shareholder. Gemini acquired a 100% interest in entities with capital leases for the Suez Canal and Genoa and that own the container vessels Lodestar (ex NYK Lodestar) and NYK Leo . Gemini financed these acquisitions with the assumption of capital lease obligations of $35.4 million, $19.0 million of borrowings under secured loan facilities and an aggregate of $47.4 million from equity contributions from the Company and Virage, which subscribed in cash for 49% and 51%, respectively, of Gemini’s issued and outstanding share capital. As of June 30, 2018, Gemini consolidated its wholly owned subsidiaries listed below:
Company
Vessel Name
Year
TEU
Date of vessel
Averto Shipping S.A.
Suez Canal
2002
July 20, 2015
Sinoi Marine Ltd.
Genoa
2002
August 2, 2015
Kingsland International Shipping Limited
Lodestar (ex NYK Lodestar)
2001
September 21, 2015
Leo Shipping and Trading S.A.
NYK Leo
2002
February 4, 2016
The Company has determined that Gemini is a variable interest entity of which the Company is not the primary beneficiary, and as such, this affiliated company is accounted for under the equity method and recorded under “Equity income on investments” in the condensed consolidated statements of income. The Company does not guarantee the debt of Gemini and its subsidiaries and has the right to purchase all of the beneficial interest in Gemini that it does not own for fair market value at any time after December 31, 2018, or earlier if permitted under its credit facilities. The net assets of Gemini total $12.6 million as of June 30, 2018. The Company’s exposure is limited to its share of the net assets of Gemini proportionate to its 49% equity interest in Gemini.
A condensed summary of the financial information for equity accounted investments 49% owned by the Company shown on a 100% basis are as follows (in thousands):
As of
As of
June 30, 2018
December 31, 2017
Current assets
$
$
Non-current assets
$
$
Current liabilities
$
$
Non-current liabilities
$
$
Six months ended
Six months ended
June 30, 2018
June 30, 2017
Net operating revenues
$
$
Net income
$
$</t>
  </si>
  <si>
    <t>Other Non-current Assets</t>
  </si>
  <si>
    <t>7 Other Non-current Assets
Other non-current assets consisted of the following (in thousands):
As of
As of
June 30, 2018
December 31, 2017
Available for sale securities:
ZIM notes, net
$
$
HMM notes, net
Equity participation ZIM
—
—
Other assets
Total
$
$
Equity participation in ZIM and interest bearing unsecured ZIM notes maturing in 2023, which consist of $8.8 million Series 1 Notes and $41.1 million of Series 2 Notes, were obtained after the charter restructuring agreements with ZIM in July 2014. Interest bearing senior unsecured HMM notes consist of $32.8 million Loan Notes 1 maturing in July 2024 and $6.2 million Loan Notes 2 maturing in December 2022, which were obtained after the charter restructuring agreements with HMM in July 2016. As of December 31, 2016, the Company has recorded an impairment loss on its equity participation in ZIM amounting to $28.7 million, thus reducing its book value to nil and $0.7 million impairment loss on ZIM notes. See Note 8 “Other Non-current Assets” to the consolidated financial statements in the Annual Report on Form 20-F for the year ended December 31, 2017 for further details.
On March 28, 2017, the Company sold $13.0 million principal amount of HMM Loan Notes 1 maturing in July 2024 carried at amortized costs of $8.6 million for gross cash proceeds on sale of $6.2 million, which were received in April 2017. The sale resulted in a loss of $2.4 million, which was recognized in the “Other income/(expenses), net” in the accompanying condensed consolidated statement of income for the six months ended June 30, 2017. The proceeds were used to repay related outstanding debt obligations in April 2017. The unrealized losses, which were recognized in other comprehensive loss, are analyzed as follows as of June 30, 2018 (in thousands):
Description of securities
Amortized cost
Fair value
Unrealized loss
ZIM notes
$
$
$
)
HMM notes
)
Total
$
$
$
)
Unrealized loss
Beginning balance as of January 1, 2018
$
)
Unrealized gain on available for sale securities
Ending balance as of June 30, 2018
$
)
Other assets mainly include non-current assets related to straight-lining of the Company’s revenue amounting to $16.8 million and $10.8 million as of June 30, 2018 and December 31, 2017, respectively.</t>
  </si>
  <si>
    <t>Accrued Liabilities</t>
  </si>
  <si>
    <t>8 Accrued Liabilities
Accrued liabilities consisted of the following (in thousands):
As of
As of
June 30, 2018
December 31, 2017
Accrued payroll
$
$
Accrued interest
Accrued expenses
Total
$
$
Accrued expenses mainly consisted of accruals related to the operation of the Company’s fleet and other expenses as of June 30, 2018 and December 31, 2017.</t>
  </si>
  <si>
    <t>Long-Term Debt, net</t>
  </si>
  <si>
    <t>9 Long-Term Debt, net
Company’s long-term debt, net as of June 30, 2018 and December 31, 2017 consisted of the following (in thousands):
Credit Facility
Balance as of
Balance as of
The Royal Bank of Scotland
$
HSH Nordbank AG-Aegean Baltic Bank-Piraeus Bank
The Export-Import Bank of Korea &amp; ABN Amro
Deutsche Bank
Citibank
Credit Suisse
ABN Amro-Bank of America Merrill Lynch-Burlington Loan Management-National Bank of Greece
EnTrustPermal-Credit Suisse-CitiGroup
The Royal Bank of Scotland (January 2011 Credit Facility)
HSH Nordbank AG-Aegean Baltic Bank-Piraeus Bank (January 2011 Credit Facility)
ABN Amro-Bank of America Merrill Lynch-Burlington Loan Management -National Bank of Greece (January 2011 Credit Facility)
Sinosure CEXIM-Citibank-ABN Amro Credit Facility
Citibank—Eurobank Credit Facility (January 2011 Credit Facility)
Comprehensive Financing Plan exit fees accrued
Total long-term debt
$
$
Less: Deferred finance costs, net
)
)
Less: Current portion
)
$
)
Total long-term debt net of current portion and deferred finance cost
$
—
All floating rate loans discussed above are collateralized by first and second preferred mortgages over the vessels financed, general assignment of all hire freights, income and earnings, the assignment of their insurance policies, as well as any proceeds from the sale of mortgaged vessels and the corporate guarantee of Danaos Corporation.
As of June 30, 2018, there was no remaining borrowing availability under the Company’s credit facilities.
New Credit Facilities
On June 19, 2018, the Company entered into a debt refinancing agreement with certain of its lenders holding debt of $2.2 billion maturing by December 31, 2018, for a debt refinancing (the “Refinancing”) which was consummated on August 10, 2018 (the “Closing Date”). See Note “15”, “Subsequent Events.” The Refinancing involved a debt reduction of approximately $551 million, the resetting of financial and other covenants, modified interest rates and amortization profiles and an extension of existing debt maturities by approximately five years to December 31, 2023, or in some cases to June 30, 2024. Additionally, the Company issued an aggregate of 99,342,271 shares of common stock to certain of its lenders. The Company’s largest stockholder, Danaos Investment Limited as Trustee of the 883 Trust (“DIL”), contributed $10 million to the Company on the Closing Date, for which DIL did not receive any shares of common stock or other interests in the Company. Prior to the consummation of this agreement, the Company classified all of its long-term debt, net of deferred finance costs as current.
On July 31, 2018, as part of the Refinancing the Company entered into new credit facilities for an aggregate principal amount of approximately $1.6 billion due December 31, 2023 through an amendment and restatement or replacement of existing credit facilities. The new credit facilities provide for quarterly fixed and variable amortization payments, together representing approximately 85% of actual free cash flows from the relevant vessels securing such credit facilities (calculated on a generally consistent basis to the Company’s 2011 Restructuring Agreement), subject to certain adjustments. The new credit facilities have maturity dates of December 31, 2023 (or in some cases as indicated below, June 30, 2024). The interest rate payable under the new credit facilities is LIBOR+2.50% (subject to a 0% floor), with subordinated tranches of two credit facilities incurring additional PIK interest of 4.00%, compounded quarterly, payable in respect of approximately $282 million principal amount thereunder, which tranches have maturity dates of June 30, 2024.
The new credit facilities contain financial covenants requiring the Company to maintain: (i) minimum collateral to loan value coverage on a charter-free basis increasing from 57.0% as of December 31, 2018 to 100% as of September 30, 2023 and thereafter, (ii) minimum collateral to loan value coverage on a charter-attached basis increasing from 69.5% as of December 31, 2018 to 100% as of September 30, 2023 and thereafter, (iii) minimum liquidity of $30 million throughout the term of the new credit facilities, (iv) maximum consolidated net leverage ratio, declining from 7.50x as of December 31, 2018 to 5.50x as of September 30, 2023 and thereafter, (v) minimum interest coverage ratio of 2.50x throughout the term of the new credit facilities and (vi) minimum consolidated market value adjusted net worth increasing from negative $510 million as of December 31, 2018 to $60 million as of September 30, 2023 and thereafter.
The new credit facilities contain certain restrictive covenants and customary events of default, including those relating to cross-acceleration and cross-defaults to other indebtedness, non-compliance, or repudiation of security documents, material adverse changes to the Company’s business, the Company’s common stock ceasing to be listed on the NYSE (or another recognized stock exchange), foreclosure on a vessel in the Company’s fleet, a change in control of the Manager, a breach of the management agreement by the Manager and a material breach of a charter by a charterer or cancellation of a charter (unless replaced with a similar charter acceptable to the lenders) for the vessels securing the respective new credit facilities. Each of the new credit facilities is secured by customary shipping industry collateral, including vessel mortgages, earnings accounts, the Company’s investments in ZIM and Hyundai Marine Securities and stock pledges and to benefit from corporate guarantees.
Sinosure-CEXIM credit facility and KEXIM-ABN AMRO credit facility
On the Closing Date the Company amended and restated the Sinosure-CEXIM credit facility, dated as of February 21, 2011, under which $71.2 million was outstanding as of June 30, 2018, primarily to align its financial covenants with those contained in the new credit facilities and provide second lien collateral to lenders under certain of the new credit facilities.
On June 27, 2018, the Company gave notice to the lenders under the KEXIM ABN-AMRO credit facility and fully repaid $17.5 million outstanding under this facility on July 20, 2018.
After giving effect to the debt refinancing consummated on August 10, 2018, scheduled debt maturities of long-term debt subsequent to June 30, 2018 are as follows (in thousands):
Payments due by period ended
Fixed principal
Variable
Final payments
Total
June 30, 2019
$
$
—
$
June 30, 2020
—
June 30, 2021
—
June 30, 2022
—
June 30, 2023
—
June 30, 2024
$
Total long-term debt
$
$
$
$
* The final payments due by June 30, 2024, include the unamortized remaining principal debt balances under the new credit facilities, as such amount will be determinable following the fixed and variable amortization.
As a result of a decrease in operating income of the Company and the charter attached value of certain of the Company’s vessels caused mainly by the loss of contractual revenue from Hanjin Shipping, in 2016, the Company was in breach of the minimum security cover, consolidated net leverage and consolidated net worth financial covenants related to its loan facilities as of June 30, 2018 and December 31, 2017. The Company was also in default of the principal repayment under the 2011 Restructuring Agreement amounting to $37,589 thousand, which was due on May 15, 2018. These breaches and defaults were addressed by the Refinancing consummated on August 10, 2018.
The Company incurred $29.7 million and $5.2 million of professional fees related to the refinancing discussions with its lenders reported under “Other income/(expenses), net” in the accompanying condensed consolidated statements of income for the six months ended June 30, 2018 and 2017, respectively.</t>
  </si>
  <si>
    <t>Financial Instruments</t>
  </si>
  <si>
    <t>10 Financial Instruments
The principal financial assets of the Company consist of cash and cash equivalents, trade receivables and other assets. The principal financial liabilities of the Company consist of long-term bank loans and accounts payable. The following is a summary of the Company’s risk management strategies and the effect of these strategies on the Company’s condensed consolidated financial statements.
Interest Rate Risk: Interest rate risk arises on bank borrowings. The Company monitors the interest rate on borrowings closely to ensure that the borrowings are maintained at favorable rates.
Concentration of Credit Risk: Financial instruments that potentially subject the Company to significant concentrations of credit risk consist principally of cash and trade accounts receivable. The Company places its temporary cash investments, consisting mostly of deposits, with established financial institutions. The Company performs periodic evaluations of the relative credit standing of those financial institutions that are considered in the Company’s investment strategy. The Company is exposed to credit risk in the event of non-performance by counterparties, however, the Company limits this exposure by diversifying among counterparties with high credit ratings. The Company depends upon a limited number of customers for a large part of its revenues. Credit risk with respect to trade accounts receivable is generally managed by the selection of customers among the major liner companies in the world and their dispersion across many geographic areas.
Fair Value: The carrying amounts reflected in the accompanying condensed consolidated balance sheets of financial assets and liabilities (excluding long-term bank loans and certain other non-current assets) approximate their respective fair values due to the short maturity of these instruments. The fair values of long-term floating rate bank loans is estimated based on currently available debt with similar contract terms, interest rate and remaining maturities as well as taking into account its increased credit risk. The fair value of available for sale securities is estimated based on either observable market based inputs or unobservable inputs that are corroborated by market data. The Company is exposed to changes in fair value of available for sale securities as there is no hedging strategy.
a. Interest Rate Swap Hedges
The Company currently has no outstanding interest rate swaps agreements. However, in the past years, the Company entered into interest rate swap agreements with its lenders in order to manage its floating rate exposure. Certain variable-rate interests on specific borrowings were associated with vessels under construction and were capitalized as a cost of the specific vessels. In accordance with the accounting guidance on derivatives and hedging, the amounts related to realized gains or losses on cash flow hedges that have been entered into and qualified for hedge accounting, in order to hedge the variability of that interest, were recognized in accumulated other comprehensive loss and are reclassified into earnings over the depreciable life of the constructed asset, since that depreciable life coincides with the amortization period for the capitalized interest cost on the debt. An amount of $1.8 million was reclassified into earnings for the six months ended June 30, 2018 and June 30, 2017, respectively, representing its amortization over the depreciable life of the vessels. An amount of accumulated other comprehensive loss of $85.6 million is unamortized as of June 30, 2018 and an amount of $3.7 million is expected to be reclassified into earnings within the next 12 months.
b. Fair Value of Financial Instruments
The fair value hierarchy has three levels based on the reliability of the inputs used to determine fair value.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June 30, 2018 and December 31, 2017.
The estimated fair values of the Company’s financial instruments are as follows:
June 30, 2018
As of December 31, 2017
Book Value
Fair Value
Book Value
Fair Value
(in thousands of $)
Cash and cash equivalents
$
$
$
$
Restricted cash
$
$
$
$
Due from related parties
$
$
$
$
ZIM notes
$
$
$
$
HMM notes
$
$
$
$
Long-term debt, including current portion
$
$
$
$
The estimated fair value of the financial instruments that are measured at fair value on a recurring basis, categorized based upon the fair value hierarchy, are as follows as of June 30, 2018:
Fair Value Measurements as of June 30, 2018
Total
(Level I)
(Level II)
(Level III)
(in thousands of $)
ZIM notes(1)
$
$
—
$
$
—
HMM notes(1)
$
$
—
$
$
—
The estimated fair value of the financial instruments that are not measured at fair value on a recurring basis, categorized based upon the fair value hierarchy, are as follows as of June 30, 2018:
Fair Value Measurements as of June 30, 2018
Total
(Level I)
(Level II)
(Level III)
(in thousands of $)
Long-term debt, including current portion(2)
$
$
—
$
$
—
The estimated fair value of the financial instruments that are measured at fair value on a recurring basis, categorized based upon the fair value hierarchy, are as follows as of December 31, 2017:
Fair Value Measurements as of December 31, 2017
Total
(Level I)
(Level II)
(Level III)
(in thousands of $)
ZIM notes(1)
$
$
—
$
$
—
HMM notes(1)
$
$
—
$
$
—
The estimated fair value of the financial instruments that are not measured at fair value on a recurring basis, categorized based upon the fair value hierarchy, are as follows as of December 31, 2017:
Fair Value Measurements as of December 31, 2017
Total
(Level I)
(Level II)
(Level III)
(in thousands of $)
Long-term debt, including current portion(2)
$
$
—
$
$
—
(1)
The fair value is estimated based on either observable market based inputs or unobservable inputs that are corroborated by market data, including currently available information on the Company’s counterparty, other contracts with similar terms, remaining maturities and interest rates.
(2)
Long-term debt, including current portion is presented gross of deferred finance costs of $6.1 million and $11.2 million as of June 30, 2018 and December 31, 2017, respectively. The fair value of the Company’s debt is estimated based on currently available debt with similar contract terms, interest rate and remaining maturities, as well as taking into account its increased credit risk.</t>
  </si>
  <si>
    <t>11 Commitments and Contingencies
There are no material legal proceedings to which the Company is a party or to which any of its properties are the subject, or other contingencies that the Company is aware of, other than routine litigation incidental to the Company’s business. Furthermore, the Company does not have any commitments outstanding.</t>
  </si>
  <si>
    <t>Stockholders' Equity</t>
  </si>
  <si>
    <t>12 Stockholders’ Equity
Our largest stockholder, Danaos Investment Limited as Trustee of the 883 Trust (“DIL”) contributed $10 million to the Company in connection with the consummation of the Company’s debt refinancing on August 10, 2018. DIL did not receive any shares of common stock or other interests in the Company as a result of this contribution.
As of April 18, 2008, the Board of Directors and the Compensation Committee approved incentive compensation of Manager’s employees with its shares from time to time, after specific for each such time, decision by the compensation committee and the Board of Directors in order to provide a means of compensation in the form of free shares to certain employees of the Manager of the Company’s common stock. The plan was effective as of December 31, 2008. Pursuant to the terms of the plan, employees of the Manager may receive (from time to time) shares of the Company’s common stock as additional compensation for their services offered during the preceding period. The stock will have no vesting period and the employee will own the stock immediately after grant. The total amount of stock to be granted to employees of the Manager will be at the Company’s Board of Directors’ discretion only and there will be no contractual obligation for any stock to be granted as part of the employees’ compensation package in future periods. During the six months ended June 30, 2018, the Company did not grant any shares under the plan. During the six months ended June 30, 2018, no new shares were issued.
The Company has also established the Directors Share Payment Plan under its 2006 equity compensation plan. The purpose of the plan is to provide a means of payment of all or a portion of compensation payable to directors of the Company in the form of Company’s Common Stock. The plan was effective as of April 18, 2008. Each member of the Board of Directors of the Company may participate in the plan. Pursuant to the terms of the plan, directors may elect to receive in Common Stock all or a portion of their compensation. Following December 31 of each year, the Company delivers to each Director the number of shares represented by the rights credited to their Share Payment Account during the preceding calendar year. During the six months ended June 30, 2018 and June 30, 2017, none of the directors elected to receive their compensation in Company shares.</t>
  </si>
  <si>
    <t>Earnings per Share</t>
  </si>
  <si>
    <t>13 Earnings per Share
The following table sets forth the computation of basic and diluted earnings per share:
Three months ended
June 30, 2018
June 30, 2017
(in thousands)
Numerator:
Net income
$
$
Denominator (number of shares in thousands):
Basic and diluted weighted average common shares outstanding
Six months ended
June 30, 2018
June 30, 2017
(in thousands)
Numerator:
Net income
$
$
Denominator (number of shares in thousands):
Basic and diluted weighted average common shares outstanding
The Warrants issued and outstanding as of June 30, 2018 and 2017, were excluded from the diluted earnings per share for the three and six months ended June 30, 2018 and 2017, because they were antidilutive.</t>
  </si>
  <si>
    <t>Related Party Transactions</t>
  </si>
  <si>
    <t>14 Related Party Transactions
Management fees to Danaos Shipping Company Limited (“the Manager”) amounted to $8,307 thousand in the six months ended June 30, 2018 ($8,428 thousand in the six months ended June 30, 2017) and are presented under “General and administrative expenses” in the condensed consolidated statements of income.
Commissions to the Manager amounted to $2,518 thousand in the six months ended June 30, 2018 ($2,608 thousand in the six months ended June 30, 2017) and are presented under “Voyage expenses” in the condensed consolidated statements of income.</t>
  </si>
  <si>
    <t>Subsequent Events</t>
  </si>
  <si>
    <t>15 Subsequent Events
(a) Consummation of Debt Refinancing. On August 10, 2018, the Company consummated the debt refinancing agreed with certain of the Company’s lenders on June 19, 2018, as described in the Note 9 “Long-term debt, net”. In connection with this debt refinancing, the Company issued 99,342,271 new shares of common stock to certain of the Company’s lenders, which represent 47.5% of the outstanding common stock after giving effect to this issuance.
DIL, the Company’s largest stockholder, and the Manager made a number of financial and operating commitments in connection with this debt refinancing. DIL contributed $10 million cash to the Company on August 10, 2018. DIL did not receive any shares of common stock or other interests in the Company as a result of the contribution and further agreed to commit to backstop (the “Backstop Agreement”), through a cash contribution pursuant to a subordinated loan agreement, any shortfall in the minimum consolidated cash balance of $60 million required under the new credit facilities as of September 30, 2018, subject to certain limitations.
Additionally, on August 10, 2018, the term of the management agreement with the Manager was extended until December 31, 2024. The Manager agreed to apply all or some of the amount of DIL’s unfulfilled obligations, if any, under the Backstop Agreement as a credit towards any fees payable by the Company to the Manager.
In connection with the Refinancing, the Company has undertaken to seek to sell two of its 13,100 TEU vessels, the Hyundai Honour and Hyundai Respect , before December 31, 2018. The net proceeds from sales of such vessels are to be applied pro rata to repay the new credit facilities secured by mortgages on such vessels, which would further reduce the outstanding debt. The current carrying value of these vessels may exceed the market value of these vessels.
(b) Restricted Stock . On September 14, 2018, the Company granted 4,182,832 shares of restricted stock to executive officers of the Company, 50% of which are scheduled to vest on December 31, 2019 and 50% of which are scheduled to vest on December 31, 2021, subject to satisfaction of the vesting terms, under its 2006 Equity Compensation Plan, as amended.</t>
  </si>
  <si>
    <t>Significant Accounting Policies (Policies)</t>
  </si>
  <si>
    <t>Changes in Accounting Principles</t>
  </si>
  <si>
    <t>Changes in Accounting Principles:
Statement of Cash Flows
In August 2016, the FASB issued ASU 2016-15, “Statement of Cash Flows (Topic 230): Classification of Certain Cash Receipts and Cash Payments” (“ASU 2016-15”). The guidance adds or clarifies guidance on the classification of certain cash receipts and payments in the statement of cash flows. Additionally, in November 2016, the FASB issued ASU 2016-18, “Statement of Cash Flows (Topic 230): Restricted Cash” (“ASU 2016-18”), which requires that amounts generally described as restricted cash and restricted cash equivalents be included with cash and cash equivalents when reconciling the beginning-of-period and end-of-period total amounts shown on the statement of cash flows. The Company adopted these standards effective January 1, 2018. Prior periods were retrospectively adjusted to conform to the current period’s presentation. The adoption of ASU 2016-15 did not have a material impact on the condensed consolidated statements of cash flows. Upon adoption of ASU 2016-18, the Company reclassified the restricted cash balance of $2.8 million as of December 31, 2017, December 31, 2016 and June 30, 2017 to the cash, cash equivalent and restricted cash balances within the condensed consolidated statements of cash flows. Refer to Note 3 “Cash, Cash Equivalents and Restricted Cash” for further details.
Financial Instruments
In January 2016, the FASB issued Accounting Standards Update No. 2016-01, “Recognition and Measurement of Financial Assets and Financial Liabilities” (“ASU 2016-01”). ASU 2016-01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methods and significant assumptions used to estimate the fair value that is required to be disclosed for financial instruments measured at amortized cost on the balance sheet for public business entities. The Company adopted this standard effective January 1, 2018. The Company’s investment in ZIM equity securities does not have readily determinable fair value. As a result, the Company elected to record this equity investment at cost, less impairment, adjusted for subsequent observable price changes. The adoption of this standard did not have a material effect on the condensed consolidated financial statements and notes disclosures. As of June 30, 2018, the Company did not identify any observable prices for the same or similar securities that would indicate a change in the carrying value of the Company’s equity.
Revenue Recognition
In May 2014, the FASB issued Accounting Standards Update No. 2014-9 “Revenue from Contracts with Customers” (“ASU 2014-09”), which superseded the current revenue recognition guidance and outlines a single comprehensive model for entities to use in accounting for revenue arising from contracts with customers. In March 2016, the FASB issued ASU 2016-08, “Revenue from Contracts with Customers (Topic 606): Principal versus Agent Considerations (Reporting Revenue Gross versus Net)” (“ASU 2016-08”), which clarifies the implementation guidance on principal versus agent considerations. In addition, in 2016, the FASB issued four amendments, which clarified the guidance on certain items such as reporting revenue as a principal versus agent, identifying performance obligations, accounting for intellectual property licenses, assessing collectability and presentation of sales taxes. The Company adopted this standard effective January 1, 2018 using modified retrospective approach. The adoption of this standard did not have any effect on the retained earnings or on the financial results for the six months ended June 30, 2018 of the Company since all the Company’s vessels generated revenues from time charter and bareboat charter agreements, which are governed by ASU 2016-02 “Leases” — see below.</t>
  </si>
  <si>
    <t>Recent Accounting Pronouncements</t>
  </si>
  <si>
    <t>Recent Accounting Pronouncements:
In February 2016, the FASB issued Accounting Standards Update No. 2016-02, “Leases (Topic 842)” (“ASU 2016-0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 — 02 is effective for fiscal years beginning after December 15, 2018, including interim periods within those fiscal years. Early application is permitted. This guidance requires companies to identify lease and non-lease components of a lease agreement. Lease components relate to the right to use the leased asset and non-lease components relate to payments for goods or services that are transferred separately from the right to use the underlying asset. Total lease consideration is allocated to lease and non-lease components on a relative standalone basis. The recognition of revenues related to lease components will be governed by ASC 842 while revenue related to non-lease components will be subject to ASC 606. In March 2018, the FASB tentatively approved a proposed amendment to ASU 842, that would provide an entity the optional transition method to initially account for the impact of the adoption with a cumulative adjustment to retained earnings on the effective date of the ASU, January 1, 2019 rather than January 1, 2017, which would eliminate the need to restate amounts presented prior to January 1, 2019. In addition, lessors can elect, as a practical expedient, not to allocate the total consideration to lease and non-lease components based on their relative standalone selling prices. As adopted by the Accounting Standards Update No. 2018-11 in July 2018, this practical expedient will allow lessors to elect and account for the combined component based on its predominant characteristic. ASC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In July 2018, the FASB issued Accounting Standards Update No. 2018-10, “Codification Improvements to Topic 842, Leases”, which further improves and clarifies ASU 2016-02. The Company plans to adopt the standard on January 1, 2019 and expects to elect the use of practical expedients. The Company has not completed its analysis of this ASU. Based on a preliminary assessment, the Company is expecting that the adoption will not have a material effect on its consolidated financial statements since the Company is primarily a lessor and the changes are fairly minor.
In June 2016, the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The ASU 2016-13 is effective for public entities for fiscal years beginning after December 15, 2019, with early adoption permitted. The Company is currently evaluating the impact of the new standard on the Company’s consolidated financial statements.</t>
  </si>
  <si>
    <t>Basis of Presentation and General Information (Tables)</t>
  </si>
  <si>
    <t>Schedule of the vessel owning companies (the "Danaos Subsidiaries")</t>
  </si>
  <si>
    <t>As of June 30, 2018, Danaos included the vessel owning companies (the “Danaos Subsidiaries”) listed below. All vessels are container vessels:
Company
Date of Incorporation
Vessel Name
Year Built
TEU(1)
Megacarrier (No. 1) Corp.
September 10, 2007
Hyundai Honour
Megacarrier (No. 2) Corp.
September 10, 2007
Hyundai Respect
Megacarrier (No. 3) Corp.
September 10, 2007
Maersk Enping
Megacarrier (No. 4) Corp.
September 10, 2007
Maersk Exeter
Megacarrier (No. 5) Corp.
September 10, 2007
MSC Ambition
CellContainer (No. 6) Corp.
October 31, 2007
Express Berlin
CellContainer (No. 7) Corp.
October 31, 2007
Express Rome
CellContainer (No. 8) Corp.
October 31, 2007
Express Athens
Karlita Shipping Co. Ltd.
February 27, 2003
Pusan C (ex CSCL Pusan)
Ramona Marine Co. Ltd.
February 27, 2003
CSCL Le Havre
Teucarrier (No. 5) Corp.
September 17, 2007
CMA CGM Melisande
Teucarrier (No. 1) Corp.
January 31, 2007
CMA CGM Attila
Teucarrier (No. 2) Corp.
January 31, 2007
CMA CGM Tancredi
Teucarrier (No. 3) Corp.
January 31, 2007
CMA CGM Bianca
Teucarrier (No. 4) Corp.
January 31, 2007
CMA CGM Samson
Oceanew Shipping Ltd.
January 14, 2002
Europe
Oceanprize Navigation Ltd.
January 21, 2003
America (ex CSCL America)
Boxcarrier (No. 2) Corp.
June 27, 2006
CMA CGM Musset
Boxcarrier (No. 3) Corp.
June 27, 2006
CMA CGM Nerval
Boxcarrier (No. 4) Corp.
June 27, 2006
CMA CGM Rabelais
Boxcarrier (No. 5) Corp.
June 27, 2006
CMA CGM Racine
Boxcarrier (No. 1) Corp.
June 27, 2006
CMA CGM Moliere
Expresscarrier (No. 1) Corp.
March 5, 2007
YM Mandate
Expresscarrier (No. 2) Corp.
March 5, 2007
YM Maturity
Actaea Company Limited
October 14, 2014
Performance
Asteria Shipping Company Limited
October 14, 2014
Priority
Continent Marine Inc.
March 22, 2006
Zim Monaco
Medsea Marine Inc.
May 8, 2006
Zim Dalian
Blacksea Marine Inc.
May 8, 2006
Zim Luanda
Bayview Shipping Inc.
March 22, 2006
Zim Rio Grande
Channelview Marine Inc.
March 22, 2006
Zim Sao Paolo
Balticsea Marine Inc.
March 22, 2006
Zim Kingston
Seacarriers Services Inc.
June 28, 2005
YM Seattle
Seacarriers Lines Inc.
June 28, 2005
YM Vancouver
Containers Services Inc.
May 30, 2002
ANL Tongala (ex Deva)
Containers Lines Inc.
May 30, 2002
Derby D
Boulevard Shiptrade S.A
September 12, 2013
Dimitris C
CellContainer (No. 4) Corp.
March 23, 2007
Express Spain
CellContainer (No. 5) Corp.
March 23, 2007
Express Black Sea
CellContainer (No. 1) Corp.
March 23, 2007
Express Argentina
CellContainer (No. 2) Corp.
March 23, 2007
Express Brazil
CellContainer (No. 3) Corp.
March 23, 2007
Express France
Wellington Marine Inc.
January 27, 2005
Singapore
Auckland Marine Inc.
January 27, 2005
Colombo
Vilos Navigation Company Ltd.
May 30, 2013
MSC Zebra
Trindade Maritime Company
April 10, 2013
Amalia C
Sarond Shipping Inc.
January 18, 2013
Danae C
Speedcarrier (No. 7) Corp.
December 6, 2007
Highway
Speedcarrier (No. 6) Corp.
December 6, 2007
Progress C (ex Hyundai Progress)
Speedcarrier (No. 8) Corp.
December 6, 2007
Bridge
Speedcarrier (No. 1) Corp.
June 28, 2007
Vladivostok
Speedcarrier (No. 2) Corp.
June 28, 2007
Advance
Speedcarrier (No. 3) Corp.
June 28, 2007
Stride
Speedcarrier (No. 5) Corp.
June 28, 2007
Future
Speedcarrier (No. 4) Corp.
June 28, 2007
Sprinter
(1)
Twenty-feet equivalent unit, the international standard measure for containers and containership capacity.</t>
  </si>
  <si>
    <t>Cash, Cash Equivalents and Restricted Cash (Tables)</t>
  </si>
  <si>
    <t>Schedule of cash, cash equivalents and restricted cash</t>
  </si>
  <si>
    <t>Cash, cash equivalents and restricted cash consisted of the following (in thousands):
As of
As of
As of
June 30, 2018
December 31, 2017
December 31, 2016
Cash and cash equivalents
$
$
$
Restricted cash
Total
$
$
$</t>
  </si>
  <si>
    <t>Deferred Charges, Net (Tables)</t>
  </si>
  <si>
    <t>Schedule of deferred charges, net</t>
  </si>
  <si>
    <t>Deferred charges, net consisted of the following (in thousands):
Drydocking and
As of January 1, 2017
$
Additions
Amortization
)
As of December 31, 2017
Additions
Amortization
)
As of June 30, 2018
$</t>
  </si>
  <si>
    <t>Investments in affiliates (Tables)</t>
  </si>
  <si>
    <t>Consolidated wholly owned subsidiaries</t>
  </si>
  <si>
    <t>As of June 30, 2018, Gemini consolidated its wholly owned subsidiaries listed below:
Company
Vessel Name
Year
TEU
Date of vessel
Averto Shipping S.A.
Suez Canal
2002
July 20, 2015
Sinoi Marine Ltd.
Genoa
2002
August 2, 2015
Kingsland International Shipping Limited
Lodestar (ex NYK Lodestar)
2001
September 21, 2015
Leo Shipping and Trading S.A.
NYK Leo
2002
February 4, 2016</t>
  </si>
  <si>
    <t>Summary of the financial information for equity accounted investments</t>
  </si>
  <si>
    <t>A condensed summary of the financial information for equity accounted investments 49% owned by the Company shown on a 100% basis are as follows (in thousands):
As of
As of
June 30, 2018
December 31, 2017
Current assets
$
$
Non-current assets
$
$
Current liabilities
$
$
Non-current liabilities
$
$
Six months ended
Six months ended
June 30, 2018
June 30, 2017
Net operating revenues
$
$
Net income
$
$</t>
  </si>
  <si>
    <t>Other Non-current Assets (Tables)</t>
  </si>
  <si>
    <t>Schedule of other non-current assets</t>
  </si>
  <si>
    <t>Other non-current assets consisted of the following (in thousands):
As of
As of
June 30, 2018
December 31, 2017
Available for sale securities:
ZIM notes, net
$
$
HMM notes, net
Equity participation ZIM
—
—
Other assets
Total
$
$</t>
  </si>
  <si>
    <t>Schedule of available for sale securities at fair value and unrealized losses</t>
  </si>
  <si>
    <t>The unrealized losses, which were recognized in other comprehensive loss, are analyzed as follows as of June 30, 2018 (in thousands):
Description of securities
Amortized cost
Fair value
Unrealized loss
ZIM notes
$
$
$
)
HMM notes
)
Total
$
$
$
)</t>
  </si>
  <si>
    <t>Schedule of unrealized loss on available for sale securities</t>
  </si>
  <si>
    <t>The unrealized losses, which were recognized in other comprehensive loss, are analyzed as follows as of June 30, 2018 (in thousands):
Unrealized loss
Beginning balance as of January 1, 2018
$
)
Unrealized gain on available for sale securities
Ending balance as of June 30, 2018
$
)</t>
  </si>
  <si>
    <t>Accrued Liabilities (Tables)</t>
  </si>
  <si>
    <t>Schedule of accrued liabilities</t>
  </si>
  <si>
    <t>Accrued liabilities consisted of the following (in thousands):
As of
As of
June 30, 2018
December 31, 2017
Accrued payroll
$
$
Accrued interest
Accrued expenses
Total
$
$</t>
  </si>
  <si>
    <t>Long-Term Debt, net (Tables)</t>
  </si>
  <si>
    <t>Schedule of company's long-term debt, net</t>
  </si>
  <si>
    <t>Company’s long-term debt, net as of June 30, 2018 and December 31, 2017 consisted of the following (in thousands):
Credit Facility
Balance as of
Balance as of
The Royal Bank of Scotland
$
HSH Nordbank AG-Aegean Baltic Bank-Piraeus Bank
The Export-Import Bank of Korea &amp; ABN Amro
Deutsche Bank
Citibank
Credit Suisse
ABN Amro-Bank of America Merrill Lynch-Burlington Loan Management-National Bank of Greece
EnTrustPermal-Credit Suisse-CitiGroup
The Royal Bank of Scotland (January 2011 Credit Facility)
HSH Nordbank AG-Aegean Baltic Bank-Piraeus Bank (January 2011 Credit Facility)
ABN Amro-Bank of America Merrill Lynch-Burlington Loan Management -National Bank of Greece (January 2011 Credit Facility)
Sinosure CEXIM-Citibank-ABN Amro Credit Facility
Citibank—Eurobank Credit Facility (January 2011 Credit Facility)
Comprehensive Financing Plan exit fees accrued
Total long-term debt
$
$
Less: Deferred finance costs, net
)
)
Less: Current portion
)
$
)
Total long-term debt net of current portion and deferred finance cost
$
—</t>
  </si>
  <si>
    <t>Schedule of debt maturities of long-term debt</t>
  </si>
  <si>
    <t>After giving effect to the debt refinancing consummated on August 10, 2018, scheduled debt maturities of long-term debt subsequent to June 30, 2018 are as follows (in thousands):
Payments due by period ended
Fixed principal
Variable
Final payments
Total
June 30, 2019
$
$
—
$
June 30, 2020
—
June 30, 2021
—
June 30, 2022
—
June 30, 2023
—
June 30, 2024
$
Total long-term debt
$
$
$
$
* The final payments due by June 30, 2024, include the unamortized remaining principal debt balances under the new credit facilities, as such amount will be determinable following the fixed and variable amortization.</t>
  </si>
  <si>
    <t>Financial Instruments (Tables)</t>
  </si>
  <si>
    <t>Schedule of estimated fair values of the financial instruments</t>
  </si>
  <si>
    <t>June 30, 2018
As of December 31, 2017
Book Value
Fair Value
Book Value
Fair Value
(in thousands of $)
Cash and cash equivalents
$
$
$
$
Restricted cash
$
$
$
$
Due from related parties
$
$
$
$
ZIM notes
$
$
$
$
HMM notes
$
$
$
$
Long-term debt, including current portion
$
$
$
$</t>
  </si>
  <si>
    <t>Schedule of estimated fair value of the financial instruments, categorized based upon the fair value hierarchy</t>
  </si>
  <si>
    <t>The estimated fair value of the financial instruments that are measured at fair value on a recurring basis, categorized based upon the fair value hierarchy, are as follows as of June 30, 2018:
Fair Value Measurements as of June 30, 2018
Total
(Level I)
(Level II)
(Level III)
(in thousands of $)
ZIM notes(1)
$
$
—
$
$
—
HMM notes(1)
$
$
—
$
$
—
The estimated fair value of the financial instruments that are not measured at fair value on a recurring basis, categorized based upon the fair value hierarchy, are as follows as of June 30, 2018:
Fair Value Measurements as of June 30, 2018
Total
(Level I)
(Level II)
(Level III)
(in thousands of $)
Long-term debt, including current portion(2)
$
$
—
$
$
—
The estimated fair value of the financial instruments that are measured at fair value on a recurring basis, categorized based upon the fair value hierarchy, are as follows as of December 31, 2017:
Fair Value Measurements as of December 31, 2017
Total
(Level I)
(Level II)
(Level III)
(in thousands of $)
ZIM notes(1)
$
$
—
$
$
—
HMM notes(1)
$
$
—
$
$
—
The estimated fair value of the financial instruments that are not measured at fair value on a recurring basis, categorized based upon the fair value hierarchy, are as follows as of December 31, 2017:
Fair Value Measurements as of December 31, 2017
Total
(Level I)
(Level II)
(Level III)
(in thousands of $)
Long-term debt, including current portion(2)
$
$
—
$
$
—
(1)
The fair value is estimated based on either observable market based inputs or unobservable inputs that are corroborated by market data, including currently available information on the Company’s counterparty, other contracts with similar terms, remaining maturities and interest rates.
(2)
Long-term debt, including current portion is presented gross of deferred finance costs of $6.1 million and $11.2 million as of June 30, 2018 and December 31, 2017, respectively. The fair value of the Company’s debt is estimated based on currently available debt with similar contract terms, interest rate and remaining maturities, as well as taking into account its increased credit risk.</t>
  </si>
  <si>
    <t>Earnings per Share (Tables)</t>
  </si>
  <si>
    <t>Schedule of computation of basic and diluted earnings per share</t>
  </si>
  <si>
    <t>Three months ended
June 30, 2018
June 30, 2017
(in thousands)
Numerator:
Net income
$
$
Denominator (number of shares in thousands):
Basic and diluted weighted average common shares outstanding
Six months ended
June 30, 2018
June 30, 2017
(in thousands)
Numerator:
Net income
$
$
Denominator (number of shares in thousands):
Basic and diluted weighted average common shares outstanding</t>
  </si>
  <si>
    <t>Basis of Presentation and General Information (Details) $ / shares in Units, $ in Millions</t>
  </si>
  <si>
    <t>Jun. 19, 2018USD ($)</t>
  </si>
  <si>
    <t>Jun. 30, 2018item$ / sharesshares</t>
  </si>
  <si>
    <t>Dec. 31, 2017$ / sharesshares</t>
  </si>
  <si>
    <t>Property, Plant and Equipment</t>
  </si>
  <si>
    <t>Common stock, authorized capital stock (in shares) | shares</t>
  </si>
  <si>
    <t>Common stock, par value (in dollars per share) | $ / shares</t>
  </si>
  <si>
    <t>Preferred stock, authorized capital stock (in shares) | shares</t>
  </si>
  <si>
    <t>Preferred stock, par value (in dollars per share) | $ / shares</t>
  </si>
  <si>
    <t>Debt reduction in refinancing agreement | $</t>
  </si>
  <si>
    <t>Maturity extension term</t>
  </si>
  <si>
    <t>5 years</t>
  </si>
  <si>
    <t>Hyundai Honour</t>
  </si>
  <si>
    <t>TEU</t>
  </si>
  <si>
    <t>Hyundai Respect</t>
  </si>
  <si>
    <t>Maersk Enping</t>
  </si>
  <si>
    <t>Maersk Exeter</t>
  </si>
  <si>
    <t>MSC Ambition</t>
  </si>
  <si>
    <t>Express Berlin</t>
  </si>
  <si>
    <t>Express Rome</t>
  </si>
  <si>
    <t>Express Athens</t>
  </si>
  <si>
    <t>Pusan C (ex CSCL Pusan)</t>
  </si>
  <si>
    <t>CSCL Le Havre</t>
  </si>
  <si>
    <t>CMA CGM Melisande</t>
  </si>
  <si>
    <t>CMA CGM Attila</t>
  </si>
  <si>
    <t>CMA CGM Tancredi</t>
  </si>
  <si>
    <t>CMA CGM Bianca</t>
  </si>
  <si>
    <t>CMA CGM Samson</t>
  </si>
  <si>
    <t>Europe</t>
  </si>
  <si>
    <t>America (ex CSCL America)</t>
  </si>
  <si>
    <t>CMA CGM Musset</t>
  </si>
  <si>
    <t>CMA CGM Nerval</t>
  </si>
  <si>
    <t>CMA CGM Rabelais</t>
  </si>
  <si>
    <t>CMA CGM Racine</t>
  </si>
  <si>
    <t>CMA CGM Moliere</t>
  </si>
  <si>
    <t>YM Mandate</t>
  </si>
  <si>
    <t>YM Maturity</t>
  </si>
  <si>
    <t>Performance</t>
  </si>
  <si>
    <t>Priority</t>
  </si>
  <si>
    <t>Zim Monaco</t>
  </si>
  <si>
    <t>Zim Dalian</t>
  </si>
  <si>
    <t>Zim Luanda</t>
  </si>
  <si>
    <t>Zim Rio Grande</t>
  </si>
  <si>
    <t>Zim Sao Paolo</t>
  </si>
  <si>
    <t>Zim Kingston</t>
  </si>
  <si>
    <t>YM Seattle</t>
  </si>
  <si>
    <t>YM Vancouver</t>
  </si>
  <si>
    <t>ANL Tongala (ex Deva)</t>
  </si>
  <si>
    <t>Derby D</t>
  </si>
  <si>
    <t>Dimitris C</t>
  </si>
  <si>
    <t>Express Spain</t>
  </si>
  <si>
    <t>Express Black Sea</t>
  </si>
  <si>
    <t>Express Argentina</t>
  </si>
  <si>
    <t>Express Brazil</t>
  </si>
  <si>
    <t>Express France</t>
  </si>
  <si>
    <t>Singapore</t>
  </si>
  <si>
    <t>Colombo</t>
  </si>
  <si>
    <t>MSC Zebra</t>
  </si>
  <si>
    <t>Amalia C</t>
  </si>
  <si>
    <t>Danae C</t>
  </si>
  <si>
    <t>Highway</t>
  </si>
  <si>
    <t>Progress C (ex Hyundai Progress)</t>
  </si>
  <si>
    <t>Bridge</t>
  </si>
  <si>
    <t>Vladivostok</t>
  </si>
  <si>
    <t>Advance</t>
  </si>
  <si>
    <t>Stride</t>
  </si>
  <si>
    <t>Future</t>
  </si>
  <si>
    <t>Sprinter</t>
  </si>
  <si>
    <t>Significant Accounting Policies - Statement of Cash Flows (Details) - USD ($) $ in Thousands</t>
  </si>
  <si>
    <t>Cash, cash equivalent and restricted cash balances</t>
  </si>
  <si>
    <t>ASU 2016-18</t>
  </si>
  <si>
    <t>Cash, Cash Equivalents and Restricted Cash (Details) - USD ($) $ in Thousands</t>
  </si>
  <si>
    <t>Dec. 31, 2016</t>
  </si>
  <si>
    <t>Restricted Cash and Cash Equivalents, Current</t>
  </si>
  <si>
    <t>Total</t>
  </si>
  <si>
    <t>The Export-Import Bank of Korea &amp; ABN Amro</t>
  </si>
  <si>
    <t>Fixed Assets, Net (Details) - Vessels $ in Millions</t>
  </si>
  <si>
    <t>Jun. 30, 2018USD ($)$ / T</t>
  </si>
  <si>
    <t>Dec. 31, 2017USD ($)</t>
  </si>
  <si>
    <t>Residual value of the fleet | $</t>
  </si>
  <si>
    <t>Average life of scrap considered to calculate residual value of vessel, one</t>
  </si>
  <si>
    <t>10 years</t>
  </si>
  <si>
    <t>Average life of scrap considered to calculate residual value of vessel, two</t>
  </si>
  <si>
    <t>Scrap value per ton (in dollars per ton) | $ / T</t>
  </si>
  <si>
    <t>Deferred Charges, Net (Details) - USD ($) $ in Thousands</t>
  </si>
  <si>
    <t>12 Months Ended</t>
  </si>
  <si>
    <t>Changes in deferred charges, net</t>
  </si>
  <si>
    <t>Balance at the beginning of the period</t>
  </si>
  <si>
    <t>Additions</t>
  </si>
  <si>
    <t>Amortization</t>
  </si>
  <si>
    <t>Balance at the end of the period</t>
  </si>
  <si>
    <t>Period of amortization for deferred costs</t>
  </si>
  <si>
    <t>2 years 6 months</t>
  </si>
  <si>
    <t>Investments in affiliates - Wholly Owned Subsidiaries (Details) $ in Millions</t>
  </si>
  <si>
    <t>1 Months Ended</t>
  </si>
  <si>
    <t>Aug. 31, 2015USD ($)</t>
  </si>
  <si>
    <t>Jun. 30, 2018USD ($)item</t>
  </si>
  <si>
    <t>Gemini</t>
  </si>
  <si>
    <t>Schedule of Equity Method Investments</t>
  </si>
  <si>
    <t>Ownership (as a percent)</t>
  </si>
  <si>
    <t>49.00%</t>
  </si>
  <si>
    <t>Capital lease obligations assumed | $</t>
  </si>
  <si>
    <t>Borrowings under a secured loan facility | $</t>
  </si>
  <si>
    <t>Proceeds from equity contributions | $</t>
  </si>
  <si>
    <t>Net assets | $</t>
  </si>
  <si>
    <t>Gemini | Suez Canal</t>
  </si>
  <si>
    <t>TEU | item</t>
  </si>
  <si>
    <t>Gemini | Genoa</t>
  </si>
  <si>
    <t>Gemini | Lodestar (ex NYK Lodestar)</t>
  </si>
  <si>
    <t>Gemini | NYK Leo</t>
  </si>
  <si>
    <t>Gemini | Entities that leases Suez Canal and Genoa and owns NYK Lodestar</t>
  </si>
  <si>
    <t>Acquired interest</t>
  </si>
  <si>
    <t>100.00%</t>
  </si>
  <si>
    <t>Virage | Gemini</t>
  </si>
  <si>
    <t>51.00%</t>
  </si>
  <si>
    <t>Investments in affiliates - Equity Accounted Investments (Details) - Gemini - USD ($) $ in Thousands</t>
  </si>
  <si>
    <t>Aug. 31, 2015</t>
  </si>
  <si>
    <t>Summary of financial information</t>
  </si>
  <si>
    <t>Current assets</t>
  </si>
  <si>
    <t>Non-current assets</t>
  </si>
  <si>
    <t>Current liabilities</t>
  </si>
  <si>
    <t>Long-term liabilities</t>
  </si>
  <si>
    <t>Net operating revenues</t>
  </si>
  <si>
    <t>Other Non-current Assets (Details) - USD ($) $ in Thousands</t>
  </si>
  <si>
    <t>Other assets</t>
  </si>
  <si>
    <t>ZIM notes</t>
  </si>
  <si>
    <t>Available for sale securities</t>
  </si>
  <si>
    <t>HMM notes</t>
  </si>
  <si>
    <t>ZIM | Equity participation</t>
  </si>
  <si>
    <t>Equity participation ZIM</t>
  </si>
  <si>
    <t>Other Non-current Assets - ZIM (Details) - USD ($) $ in Millions</t>
  </si>
  <si>
    <t>Jul. 31, 2016</t>
  </si>
  <si>
    <t>Jul. 31, 2014</t>
  </si>
  <si>
    <t>Notes | ZIM</t>
  </si>
  <si>
    <t>Impairment loss at reporting date</t>
  </si>
  <si>
    <t>Series 1 Notes | ZIM</t>
  </si>
  <si>
    <t>Principal amount of unsecured notes received</t>
  </si>
  <si>
    <t>Series 2 Notes | ZIM</t>
  </si>
  <si>
    <t>Loan Notes 1 HMM | HMM</t>
  </si>
  <si>
    <t>Loan Notes 2 HMM | HMM</t>
  </si>
  <si>
    <t>Equity participation | ZIM</t>
  </si>
  <si>
    <t>Other Non-current Assets - Transfer to Available for sale category (Details) - USD ($) $ in Thousands</t>
  </si>
  <si>
    <t>Mar. 28, 2017</t>
  </si>
  <si>
    <t>Available for sale securities at fair value and unrealized losses</t>
  </si>
  <si>
    <t>Amortized cost basis</t>
  </si>
  <si>
    <t>Fair value</t>
  </si>
  <si>
    <t>Unrealized loss on available for sale securities</t>
  </si>
  <si>
    <t>Beginning balance, Unrealized loss on available for sale securities</t>
  </si>
  <si>
    <t>Unrealized gain on available for sale securities</t>
  </si>
  <si>
    <t>Ending balance, Unrealized loss on available for sale securities</t>
  </si>
  <si>
    <t>Straight-lining of company's revenue</t>
  </si>
  <si>
    <t>Principal amount of Loan Notes sold</t>
  </si>
  <si>
    <t>Amortized costs</t>
  </si>
  <si>
    <t>Proceeds from sale of notes receivable</t>
  </si>
  <si>
    <t>Loan Notes 1 HMM | HMM | Other income/(expenses), net</t>
  </si>
  <si>
    <t>Loss on sale of notes receivable</t>
  </si>
  <si>
    <t>Accrued Liabilities (Details) - USD ($) $ in Thousands</t>
  </si>
  <si>
    <t>Accrued payroll</t>
  </si>
  <si>
    <t>Accrued interest</t>
  </si>
  <si>
    <t>Accrued expenses</t>
  </si>
  <si>
    <t>Long-Term Debt, net - Schedule of Debt (Details) - USD ($) $ in Thousands</t>
  </si>
  <si>
    <t>Comprehensive Financing Plan exit fees accrued</t>
  </si>
  <si>
    <t>Total long-term debt</t>
  </si>
  <si>
    <t>Less: Deferred finance costs, net</t>
  </si>
  <si>
    <t>Less: Current portion</t>
  </si>
  <si>
    <t>Total long-term debt net of current portion and deferred finance cost</t>
  </si>
  <si>
    <t>The Royal Bank of Scotland</t>
  </si>
  <si>
    <t>Long-term debt</t>
  </si>
  <si>
    <t>HSH Nordbank AG-Aegean Baltic Bank-Piraeus Bank</t>
  </si>
  <si>
    <t>Deutsche Bank</t>
  </si>
  <si>
    <t>Citibank</t>
  </si>
  <si>
    <t>Credit Suisse</t>
  </si>
  <si>
    <t>ABN Amro-Bank of America Merrill Lynch-Burlington Loan Management-National Bank of Greece</t>
  </si>
  <si>
    <t>EnTrustPermal-Credit Suisse Citi Group</t>
  </si>
  <si>
    <t>Sinosure CEXIM-Citibank-ABN Amro Credit Facility</t>
  </si>
  <si>
    <t>Credit Facilities</t>
  </si>
  <si>
    <t>Remaining borrowing availability</t>
  </si>
  <si>
    <t>January 2011 Credit Facility | The Royal Bank of Scotland</t>
  </si>
  <si>
    <t>January 2011 Credit Facility | HSH Nordbank AG-Aegean Baltic Bank-Piraeus Bank</t>
  </si>
  <si>
    <t>January 2011 Credit Facility | ABN Amro-Bank of America Merrill Lynch-Burlington Loan Management-National Bank of Greece</t>
  </si>
  <si>
    <t>January 2011 Credit Facility | Citibank-Eurobank Credit Facility</t>
  </si>
  <si>
    <t>Long-Term Debt, net - New Credit Facilities (Details) $ in Thousands</t>
  </si>
  <si>
    <t>Aug. 10, 2018USD ($)shares</t>
  </si>
  <si>
    <t>Jul. 20, 2018USD ($)</t>
  </si>
  <si>
    <t>Jul. 31, 2018USD ($)item</t>
  </si>
  <si>
    <t>Jun. 30, 2018USD ($)</t>
  </si>
  <si>
    <t>Debt refinanced</t>
  </si>
  <si>
    <t>Debt reduction in refinancing agreement</t>
  </si>
  <si>
    <t>New Credit Facilities</t>
  </si>
  <si>
    <t>Maximum borrowing capacity under credit facility</t>
  </si>
  <si>
    <t>Percentage of actual free cash flow equal to quarterly fixed and variable payment</t>
  </si>
  <si>
    <t>85.00%</t>
  </si>
  <si>
    <t>Floor rate(as a percent)</t>
  </si>
  <si>
    <t>0.00%</t>
  </si>
  <si>
    <t>Number of credit facilities with PIK rate | item</t>
  </si>
  <si>
    <t>PIK interest rate</t>
  </si>
  <si>
    <t>4.00%</t>
  </si>
  <si>
    <t>Amount subject to additional PIK interest</t>
  </si>
  <si>
    <t>Minimum liquidity</t>
  </si>
  <si>
    <t>Minimum interest coverage ratio</t>
  </si>
  <si>
    <t>New Credit Facilities | December 31, 2018</t>
  </si>
  <si>
    <t>Minimum collateral loan coverage on charter-free basis (as a percent)</t>
  </si>
  <si>
    <t>57.00%</t>
  </si>
  <si>
    <t>Minimum collateral loan coverage on charter-attached basis (as a percent)</t>
  </si>
  <si>
    <t>69.50%</t>
  </si>
  <si>
    <t>Maximum net leverage ratio</t>
  </si>
  <si>
    <t>Minimum consolidated market value adjusted net worth</t>
  </si>
  <si>
    <t>New Credit Facilities | September 30, 2023 and thereafter</t>
  </si>
  <si>
    <t>New Credit Facilities | LIBOR</t>
  </si>
  <si>
    <t>Interest rate margin (as a percent)</t>
  </si>
  <si>
    <t>2.50%</t>
  </si>
  <si>
    <t>KEXIM ABN-AMRO Credit Facility</t>
  </si>
  <si>
    <t>Repayment of line of credit</t>
  </si>
  <si>
    <t>Subsequent event</t>
  </si>
  <si>
    <t>Number of shares issued upon refinancing of debt | shares</t>
  </si>
  <si>
    <t>Cash contribution from largest stockholder upon refinancing of debt</t>
  </si>
  <si>
    <t>Long-Term Debt, net - Maturities (Details) - USD ($) $ in Thousands</t>
  </si>
  <si>
    <t>Scheduled maturities of long-term debt</t>
  </si>
  <si>
    <t>June 30, 2019</t>
  </si>
  <si>
    <t>June 30, 2020</t>
  </si>
  <si>
    <t>June 30, 2021</t>
  </si>
  <si>
    <t>June 30, 2022</t>
  </si>
  <si>
    <t>June 30, 2023</t>
  </si>
  <si>
    <t>June 30, 2024</t>
  </si>
  <si>
    <t>Debt refinancing discussion</t>
  </si>
  <si>
    <t>Default of principal repayment</t>
  </si>
  <si>
    <t>Professional fees related to refinancing discussions with lenders</t>
  </si>
  <si>
    <t>Fixed principal repayments</t>
  </si>
  <si>
    <t>Variable principal payments</t>
  </si>
  <si>
    <t>Final Payments due by June 30, 2024</t>
  </si>
  <si>
    <t>Financial Instruments - Interest Rate Swap Hedges (Details) - Interest rate swap hedges $ in Millions</t>
  </si>
  <si>
    <t>Jun. 30, 2018USD ($)agreement</t>
  </si>
  <si>
    <t>Jun. 30, 2017USD ($)</t>
  </si>
  <si>
    <t>Number of agreements held | agreement</t>
  </si>
  <si>
    <t>Unrealized losses reclassified from accumulated other comprehensive loss to earnings</t>
  </si>
  <si>
    <t>Unamortized accumulated other comprehensive loss on derivative instruments</t>
  </si>
  <si>
    <t>Unrealized losses expected to be reclassified from accumulated other comprehensive loss to earnings within the next twelve months</t>
  </si>
  <si>
    <t>Financial Instruments - Estimated Fair Values Of Financial Instruments (Details) - USD ($) $ in Thousands</t>
  </si>
  <si>
    <t>Book Value</t>
  </si>
  <si>
    <t>Long-term debt, including current portion</t>
  </si>
  <si>
    <t>Fair Value</t>
  </si>
  <si>
    <t>Notes | ZIM | Book Value</t>
  </si>
  <si>
    <t>Notes</t>
  </si>
  <si>
    <t>Notes | ZIM | Fair Value</t>
  </si>
  <si>
    <t>Notes | HMM | Book Value</t>
  </si>
  <si>
    <t>Notes | HMM | Fair Value</t>
  </si>
  <si>
    <t>Financial Instruments - Financial Instruments Measured and Not Measured At Fair Value On Recurring Basis (Details) - USD ($) $ in Thousands</t>
  </si>
  <si>
    <t>Financial instruments measured at fair value</t>
  </si>
  <si>
    <t>Deferred finance costs, net</t>
  </si>
  <si>
    <t>Non-recurring basis | Level II</t>
  </si>
  <si>
    <t>Non-recurring basis | Fair Value</t>
  </si>
  <si>
    <t>Notes | ZIM | Recurring basis | Level II</t>
  </si>
  <si>
    <t>Notes | ZIM | Recurring basis | Fair Value</t>
  </si>
  <si>
    <t>Notes | HMM | Recurring basis | Level II</t>
  </si>
  <si>
    <t>Notes | HMM | Recurring basis | Fair Value</t>
  </si>
  <si>
    <t>Stockholders' Equity (Details) $ in Thousands</t>
  </si>
  <si>
    <t>Jun. 30, 2018USD ($)directorshares</t>
  </si>
  <si>
    <t>Jun. 30, 2017director</t>
  </si>
  <si>
    <t>Aug. 10, 2018USD ($)</t>
  </si>
  <si>
    <t>Stock Based Compensation</t>
  </si>
  <si>
    <t>Agreed contribution from stockholder</t>
  </si>
  <si>
    <t>Number of directors who elected to receive their compensation in shares | director</t>
  </si>
  <si>
    <t>Manager's employees</t>
  </si>
  <si>
    <t>Vesting period</t>
  </si>
  <si>
    <t>0 years</t>
  </si>
  <si>
    <t>Contractual obligation for any stock to be granted</t>
  </si>
  <si>
    <t>Newly issued shares | shares</t>
  </si>
  <si>
    <t>Earnings per Share (Details) - USD ($) shares in Thousands, $ in Thousands</t>
  </si>
  <si>
    <t>Numerator:</t>
  </si>
  <si>
    <t>Denominator:</t>
  </si>
  <si>
    <t>Basic and diluted weighted average common shares outstanding</t>
  </si>
  <si>
    <t>Related Party Transactions (Details) - Manager - USD ($) $ in Thousands</t>
  </si>
  <si>
    <t>Management fees incurred shown under General and administrative expenses</t>
  </si>
  <si>
    <t>Management commissions incurred shown under Voyage expenses</t>
  </si>
  <si>
    <t>Subsequent Events (Details) - Subsequent event $ in Millions</t>
  </si>
  <si>
    <t>Sep. 18, 2018shares</t>
  </si>
  <si>
    <t>Aug. 10, 2018USD ($)itemshares</t>
  </si>
  <si>
    <t>Subsequent events</t>
  </si>
  <si>
    <t>Percentage of new common stock issued, as part of debt refinancing agreement, to outstanding common stock</t>
  </si>
  <si>
    <t>47.50%</t>
  </si>
  <si>
    <t>Cash contribution from largest stockholder upon refinancing of debt | $</t>
  </si>
  <si>
    <t>Number of vessels will undertake to sell after consummation of refinancing | item</t>
  </si>
  <si>
    <t>Cargo carrying capacity of vessels (in TEUs) | item</t>
  </si>
  <si>
    <t>Restricted shares</t>
  </si>
  <si>
    <t>Shares granted | shares</t>
  </si>
  <si>
    <t>Awards that will vests on December 31, 2019 (as a percent)</t>
  </si>
  <si>
    <t>50.00%</t>
  </si>
  <si>
    <t>Awards that will vests on December 31, 2021 (as a percent)</t>
  </si>
  <si>
    <t>Minimum consolidated cash balance required under subordinated loan agreement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0</v>
      </c>
    </row>
    <row r="4" spans="1:2">
      <c r="A4" s="4" t="s">
        <v>3</v>
      </c>
      <c r="B4" s="4" t="s">
        <v>4</v>
      </c>
    </row>
    <row r="5" spans="1:2">
      <c r="A5" s="4" t="s">
        <v>5</v>
      </c>
      <c r="B5" s="5" t="n">
        <v>1369241</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8</v>
      </c>
    </row>
    <row r="11" spans="1:2">
      <c r="A11" s="4" t="s">
        <v>15</v>
      </c>
      <c r="B11" s="6"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v>
      </c>
      <c r="B1" s="2" t="s">
        <v>1</v>
      </c>
    </row>
    <row r="2" spans="1:2">
      <c r="B2" s="2" t="s">
        <v>2</v>
      </c>
    </row>
    <row r="3" spans="1:2">
      <c r="A3" s="3" t="s">
        <v>31</v>
      </c>
    </row>
    <row r="4" spans="1:2">
      <c r="A4" s="4" t="s">
        <v>31</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v>
      </c>
      <c r="B1" s="2" t="s">
        <v>1</v>
      </c>
    </row>
    <row r="2" spans="1:2">
      <c r="B2" s="2" t="s">
        <v>2</v>
      </c>
    </row>
    <row r="3" spans="1:2">
      <c r="A3" s="3" t="s">
        <v>48</v>
      </c>
    </row>
    <row r="4" spans="1:2">
      <c r="A4" s="4" t="s">
        <v>48</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72423</v>
      </c>
      <c r="C3" s="7" t="n">
        <v>66895</v>
      </c>
    </row>
    <row r="4" spans="1:3">
      <c r="A4" s="4" t="s">
        <v>21</v>
      </c>
      <c r="B4" s="5" t="n">
        <v>2812</v>
      </c>
      <c r="C4" s="5" t="n">
        <v>2812</v>
      </c>
    </row>
    <row r="5" spans="1:3">
      <c r="A5" s="4" t="s">
        <v>22</v>
      </c>
      <c r="B5" s="5" t="n">
        <v>15794</v>
      </c>
      <c r="C5" s="5" t="n">
        <v>6502</v>
      </c>
    </row>
    <row r="6" spans="1:3">
      <c r="A6" s="4" t="s">
        <v>23</v>
      </c>
      <c r="B6" s="5" t="n">
        <v>9057</v>
      </c>
      <c r="C6" s="5" t="n">
        <v>8841</v>
      </c>
    </row>
    <row r="7" spans="1:3">
      <c r="A7" s="4" t="s">
        <v>24</v>
      </c>
      <c r="B7" s="5" t="n">
        <v>1961</v>
      </c>
      <c r="C7" s="5" t="n">
        <v>1234</v>
      </c>
    </row>
    <row r="8" spans="1:3">
      <c r="A8" s="4" t="s">
        <v>25</v>
      </c>
      <c r="B8" s="5" t="n">
        <v>34939</v>
      </c>
      <c r="C8" s="5" t="n">
        <v>34007</v>
      </c>
    </row>
    <row r="9" spans="1:3">
      <c r="A9" s="4" t="s">
        <v>26</v>
      </c>
      <c r="B9" s="5" t="n">
        <v>5712</v>
      </c>
      <c r="C9" s="5" t="n">
        <v>5708</v>
      </c>
    </row>
    <row r="10" spans="1:3">
      <c r="A10" s="4" t="s">
        <v>27</v>
      </c>
      <c r="B10" s="5" t="n">
        <v>142698</v>
      </c>
      <c r="C10" s="5" t="n">
        <v>125999</v>
      </c>
    </row>
    <row r="11" spans="1:3">
      <c r="A11" s="3" t="s">
        <v>28</v>
      </c>
    </row>
    <row r="12" spans="1:3">
      <c r="A12" s="4" t="s">
        <v>29</v>
      </c>
      <c r="B12" s="5" t="n">
        <v>2743897</v>
      </c>
      <c r="C12" s="5" t="n">
        <v>2795971</v>
      </c>
    </row>
    <row r="13" spans="1:3">
      <c r="A13" s="4" t="s">
        <v>30</v>
      </c>
      <c r="B13" s="5" t="n">
        <v>15061</v>
      </c>
      <c r="C13" s="5" t="n">
        <v>8962</v>
      </c>
    </row>
    <row r="14" spans="1:3">
      <c r="A14" s="4" t="s">
        <v>31</v>
      </c>
      <c r="B14" s="5" t="n">
        <v>6182</v>
      </c>
      <c r="C14" s="5" t="n">
        <v>5998</v>
      </c>
    </row>
    <row r="15" spans="1:3">
      <c r="A15" s="4" t="s">
        <v>32</v>
      </c>
      <c r="B15" s="5" t="n">
        <v>58924</v>
      </c>
      <c r="C15" s="5" t="n">
        <v>49466</v>
      </c>
    </row>
    <row r="16" spans="1:3">
      <c r="A16" s="4" t="s">
        <v>33</v>
      </c>
      <c r="B16" s="5" t="n">
        <v>2824064</v>
      </c>
      <c r="C16" s="5" t="n">
        <v>2860397</v>
      </c>
    </row>
    <row r="17" spans="1:3">
      <c r="A17" s="4" t="s">
        <v>34</v>
      </c>
      <c r="B17" s="5" t="n">
        <v>2966762</v>
      </c>
      <c r="C17" s="5" t="n">
        <v>2986396</v>
      </c>
    </row>
    <row r="18" spans="1:3">
      <c r="A18" s="3" t="s">
        <v>35</v>
      </c>
    </row>
    <row r="19" spans="1:3">
      <c r="A19" s="4" t="s">
        <v>36</v>
      </c>
      <c r="B19" s="5" t="n">
        <v>16290</v>
      </c>
      <c r="C19" s="5" t="n">
        <v>11371</v>
      </c>
    </row>
    <row r="20" spans="1:3">
      <c r="A20" s="4" t="s">
        <v>37</v>
      </c>
      <c r="B20" s="5" t="n">
        <v>18400</v>
      </c>
      <c r="C20" s="5" t="n">
        <v>15226</v>
      </c>
    </row>
    <row r="21" spans="1:3">
      <c r="A21" s="4" t="s">
        <v>38</v>
      </c>
      <c r="B21" s="5" t="n">
        <v>134861</v>
      </c>
      <c r="C21" s="5" t="n">
        <v>2329601</v>
      </c>
    </row>
    <row r="22" spans="1:3">
      <c r="A22" s="4" t="s">
        <v>39</v>
      </c>
      <c r="B22" s="5" t="n">
        <v>19284</v>
      </c>
      <c r="C22" s="5" t="n">
        <v>22853</v>
      </c>
    </row>
    <row r="23" spans="1:3">
      <c r="A23" s="4" t="s">
        <v>40</v>
      </c>
      <c r="B23" s="5" t="n">
        <v>759</v>
      </c>
      <c r="C23" s="5" t="n">
        <v>788</v>
      </c>
    </row>
    <row r="24" spans="1:3">
      <c r="A24" s="4" t="s">
        <v>41</v>
      </c>
      <c r="B24" s="5" t="n">
        <v>189594</v>
      </c>
      <c r="C24" s="5" t="n">
        <v>2379839</v>
      </c>
    </row>
    <row r="25" spans="1:3">
      <c r="A25" s="3" t="s">
        <v>42</v>
      </c>
    </row>
    <row r="26" spans="1:3">
      <c r="A26" s="4" t="s">
        <v>43</v>
      </c>
      <c r="B26" s="5" t="n">
        <v>2152957</v>
      </c>
    </row>
    <row r="27" spans="1:3">
      <c r="A27" s="4" t="s">
        <v>44</v>
      </c>
      <c r="B27" s="5" t="n">
        <v>49004</v>
      </c>
      <c r="C27" s="5" t="n">
        <v>56159</v>
      </c>
    </row>
    <row r="28" spans="1:3">
      <c r="A28" s="4" t="s">
        <v>45</v>
      </c>
      <c r="B28" s="5" t="n">
        <v>1331</v>
      </c>
      <c r="C28" s="5" t="n">
        <v>1693</v>
      </c>
    </row>
    <row r="29" spans="1:3">
      <c r="A29" s="4" t="s">
        <v>46</v>
      </c>
      <c r="B29" s="5" t="n">
        <v>2203292</v>
      </c>
      <c r="C29" s="5" t="n">
        <v>57852</v>
      </c>
    </row>
    <row r="30" spans="1:3">
      <c r="A30" s="4" t="s">
        <v>47</v>
      </c>
      <c r="B30" s="5" t="n">
        <v>2392886</v>
      </c>
      <c r="C30" s="5" t="n">
        <v>2437691</v>
      </c>
    </row>
    <row r="31" spans="1:3">
      <c r="A31" s="4" t="s">
        <v>48</v>
      </c>
      <c r="B31" s="4" t="s">
        <v>49</v>
      </c>
      <c r="C31" s="4" t="s">
        <v>49</v>
      </c>
    </row>
    <row r="32" spans="1:3">
      <c r="A32" s="3" t="s">
        <v>50</v>
      </c>
    </row>
    <row r="33" spans="1:3">
      <c r="A33" s="4" t="s">
        <v>51</v>
      </c>
      <c r="B33" s="4" t="s">
        <v>49</v>
      </c>
      <c r="C33" s="4" t="s">
        <v>49</v>
      </c>
    </row>
    <row r="34" spans="1:3">
      <c r="A34" s="4" t="s">
        <v>52</v>
      </c>
      <c r="B34" s="5" t="n">
        <v>1098</v>
      </c>
      <c r="C34" s="5" t="n">
        <v>1098</v>
      </c>
    </row>
    <row r="35" spans="1:3">
      <c r="A35" s="4" t="s">
        <v>53</v>
      </c>
      <c r="B35" s="5" t="n">
        <v>546898</v>
      </c>
      <c r="C35" s="5" t="n">
        <v>546898</v>
      </c>
    </row>
    <row r="36" spans="1:3">
      <c r="A36" s="4" t="s">
        <v>54</v>
      </c>
      <c r="B36" s="5" t="n">
        <v>-109735</v>
      </c>
      <c r="C36" s="5" t="n">
        <v>-114076</v>
      </c>
    </row>
    <row r="37" spans="1:3">
      <c r="A37" s="4" t="s">
        <v>55</v>
      </c>
      <c r="B37" s="5" t="n">
        <v>135615</v>
      </c>
      <c r="C37" s="5" t="n">
        <v>114785</v>
      </c>
    </row>
    <row r="38" spans="1:3">
      <c r="A38" s="4" t="s">
        <v>56</v>
      </c>
      <c r="B38" s="5" t="n">
        <v>573876</v>
      </c>
      <c r="C38" s="5" t="n">
        <v>548705</v>
      </c>
    </row>
    <row r="39" spans="1:3">
      <c r="A39" s="4" t="s">
        <v>57</v>
      </c>
      <c r="B39" s="7" t="n">
        <v>2966762</v>
      </c>
      <c r="C39" s="7" t="n">
        <v>2986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28</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30</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34</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31</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39</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4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18</v>
      </c>
    </row>
    <row r="2" spans="1:3">
      <c r="A2" s="3" t="s">
        <v>59</v>
      </c>
    </row>
    <row r="3" spans="1:3">
      <c r="A3" s="4" t="s">
        <v>60</v>
      </c>
      <c r="B3" s="7" t="n">
        <v>816947</v>
      </c>
      <c r="C3" s="7" t="n">
        <v>763190</v>
      </c>
    </row>
    <row r="4" spans="1:3">
      <c r="A4" s="4" t="s">
        <v>61</v>
      </c>
      <c r="B4" s="8" t="n">
        <v>0.01</v>
      </c>
      <c r="C4" s="8" t="n">
        <v>0.01</v>
      </c>
    </row>
    <row r="5" spans="1:3">
      <c r="A5" s="4" t="s">
        <v>62</v>
      </c>
      <c r="B5" s="5" t="n">
        <v>100000000</v>
      </c>
      <c r="C5" s="5" t="n">
        <v>100000000</v>
      </c>
    </row>
    <row r="6" spans="1:3">
      <c r="A6" s="4" t="s">
        <v>63</v>
      </c>
      <c r="B6" s="5" t="n">
        <v>0</v>
      </c>
      <c r="C6" s="5" t="n">
        <v>0</v>
      </c>
    </row>
    <row r="7" spans="1:3">
      <c r="A7" s="4" t="s">
        <v>64</v>
      </c>
      <c r="B7" s="8" t="n">
        <v>0.01</v>
      </c>
      <c r="C7" s="8" t="n">
        <v>0.01</v>
      </c>
    </row>
    <row r="8" spans="1:3">
      <c r="A8" s="4" t="s">
        <v>65</v>
      </c>
      <c r="B8" s="5" t="n">
        <v>750000000</v>
      </c>
      <c r="C8" s="5" t="n">
        <v>750000000</v>
      </c>
    </row>
    <row r="9" spans="1:3">
      <c r="A9" s="4" t="s">
        <v>66</v>
      </c>
      <c r="B9" s="5" t="n">
        <v>109799352</v>
      </c>
      <c r="C9" s="5" t="n">
        <v>109799352</v>
      </c>
    </row>
    <row r="10" spans="1:3">
      <c r="A10" s="4" t="s">
        <v>67</v>
      </c>
      <c r="B10" s="5" t="n">
        <v>109799352</v>
      </c>
      <c r="C10" s="5" t="n">
        <v>109799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0"/>
  </cols>
  <sheetData>
    <row r="1" spans="1:4">
      <c r="A1" s="1" t="s">
        <v>196</v>
      </c>
      <c r="B1" s="2" t="s">
        <v>197</v>
      </c>
      <c r="C1" s="2" t="s">
        <v>198</v>
      </c>
      <c r="D1" s="2" t="s">
        <v>199</v>
      </c>
    </row>
    <row r="2" spans="1:4">
      <c r="A2" s="3" t="s">
        <v>200</v>
      </c>
    </row>
    <row r="3" spans="1:4">
      <c r="A3" s="4" t="s">
        <v>201</v>
      </c>
      <c r="C3" s="5" t="n">
        <v>750000000</v>
      </c>
      <c r="D3" s="5" t="n">
        <v>750000000</v>
      </c>
    </row>
    <row r="4" spans="1:4">
      <c r="A4" s="4" t="s">
        <v>202</v>
      </c>
      <c r="C4" s="8" t="n">
        <v>0.01</v>
      </c>
      <c r="D4" s="8" t="n">
        <v>0.01</v>
      </c>
    </row>
    <row r="5" spans="1:4">
      <c r="A5" s="4" t="s">
        <v>203</v>
      </c>
      <c r="C5" s="5" t="n">
        <v>100000000</v>
      </c>
      <c r="D5" s="5" t="n">
        <v>100000000</v>
      </c>
    </row>
    <row r="6" spans="1:4">
      <c r="A6" s="4" t="s">
        <v>204</v>
      </c>
      <c r="C6" s="8" t="n">
        <v>0.01</v>
      </c>
      <c r="D6" s="8" t="n">
        <v>0.01</v>
      </c>
    </row>
    <row r="7" spans="1:4">
      <c r="A7" s="4" t="s">
        <v>205</v>
      </c>
      <c r="B7" s="7" t="n">
        <v>551</v>
      </c>
    </row>
    <row r="8" spans="1:4">
      <c r="A8" s="4" t="s">
        <v>206</v>
      </c>
      <c r="B8" s="4" t="s">
        <v>207</v>
      </c>
    </row>
    <row r="9" spans="1:4">
      <c r="A9" s="4" t="s">
        <v>208</v>
      </c>
    </row>
    <row r="10" spans="1:4">
      <c r="A10" s="3" t="s">
        <v>200</v>
      </c>
    </row>
    <row r="11" spans="1:4">
      <c r="A11" s="4" t="s">
        <v>209</v>
      </c>
      <c r="C11" s="5" t="n">
        <v>13100</v>
      </c>
    </row>
    <row r="12" spans="1:4">
      <c r="A12" s="4" t="s">
        <v>210</v>
      </c>
    </row>
    <row r="13" spans="1:4">
      <c r="A13" s="3" t="s">
        <v>200</v>
      </c>
    </row>
    <row r="14" spans="1:4">
      <c r="A14" s="4" t="s">
        <v>209</v>
      </c>
      <c r="C14" s="5" t="n">
        <v>13100</v>
      </c>
    </row>
    <row r="15" spans="1:4">
      <c r="A15" s="4" t="s">
        <v>211</v>
      </c>
    </row>
    <row r="16" spans="1:4">
      <c r="A16" s="3" t="s">
        <v>200</v>
      </c>
    </row>
    <row r="17" spans="1:4">
      <c r="A17" s="4" t="s">
        <v>209</v>
      </c>
      <c r="C17" s="5" t="n">
        <v>13100</v>
      </c>
    </row>
    <row r="18" spans="1:4">
      <c r="A18" s="4" t="s">
        <v>212</v>
      </c>
    </row>
    <row r="19" spans="1:4">
      <c r="A19" s="3" t="s">
        <v>200</v>
      </c>
    </row>
    <row r="20" spans="1:4">
      <c r="A20" s="4" t="s">
        <v>209</v>
      </c>
      <c r="C20" s="5" t="n">
        <v>13100</v>
      </c>
    </row>
    <row r="21" spans="1:4">
      <c r="A21" s="4" t="s">
        <v>213</v>
      </c>
    </row>
    <row r="22" spans="1:4">
      <c r="A22" s="3" t="s">
        <v>200</v>
      </c>
    </row>
    <row r="23" spans="1:4">
      <c r="A23" s="4" t="s">
        <v>209</v>
      </c>
      <c r="C23" s="5" t="n">
        <v>13100</v>
      </c>
    </row>
    <row r="24" spans="1:4">
      <c r="A24" s="4" t="s">
        <v>214</v>
      </c>
    </row>
    <row r="25" spans="1:4">
      <c r="A25" s="3" t="s">
        <v>200</v>
      </c>
    </row>
    <row r="26" spans="1:4">
      <c r="A26" s="4" t="s">
        <v>209</v>
      </c>
      <c r="C26" s="5" t="n">
        <v>10100</v>
      </c>
    </row>
    <row r="27" spans="1:4">
      <c r="A27" s="4" t="s">
        <v>215</v>
      </c>
    </row>
    <row r="28" spans="1:4">
      <c r="A28" s="3" t="s">
        <v>200</v>
      </c>
    </row>
    <row r="29" spans="1:4">
      <c r="A29" s="4" t="s">
        <v>209</v>
      </c>
      <c r="C29" s="5" t="n">
        <v>10100</v>
      </c>
    </row>
    <row r="30" spans="1:4">
      <c r="A30" s="4" t="s">
        <v>216</v>
      </c>
    </row>
    <row r="31" spans="1:4">
      <c r="A31" s="3" t="s">
        <v>200</v>
      </c>
    </row>
    <row r="32" spans="1:4">
      <c r="A32" s="4" t="s">
        <v>209</v>
      </c>
      <c r="C32" s="5" t="n">
        <v>10100</v>
      </c>
    </row>
    <row r="33" spans="1:4">
      <c r="A33" s="4" t="s">
        <v>217</v>
      </c>
    </row>
    <row r="34" spans="1:4">
      <c r="A34" s="3" t="s">
        <v>200</v>
      </c>
    </row>
    <row r="35" spans="1:4">
      <c r="A35" s="4" t="s">
        <v>209</v>
      </c>
      <c r="C35" s="5" t="n">
        <v>9580</v>
      </c>
    </row>
    <row r="36" spans="1:4">
      <c r="A36" s="4" t="s">
        <v>218</v>
      </c>
    </row>
    <row r="37" spans="1:4">
      <c r="A37" s="3" t="s">
        <v>200</v>
      </c>
    </row>
    <row r="38" spans="1:4">
      <c r="A38" s="4" t="s">
        <v>209</v>
      </c>
      <c r="C38" s="5" t="n">
        <v>9580</v>
      </c>
    </row>
    <row r="39" spans="1:4">
      <c r="A39" s="4" t="s">
        <v>219</v>
      </c>
    </row>
    <row r="40" spans="1:4">
      <c r="A40" s="3" t="s">
        <v>200</v>
      </c>
    </row>
    <row r="41" spans="1:4">
      <c r="A41" s="4" t="s">
        <v>209</v>
      </c>
      <c r="C41" s="5" t="n">
        <v>8530</v>
      </c>
    </row>
    <row r="42" spans="1:4">
      <c r="A42" s="4" t="s">
        <v>220</v>
      </c>
    </row>
    <row r="43" spans="1:4">
      <c r="A43" s="3" t="s">
        <v>200</v>
      </c>
    </row>
    <row r="44" spans="1:4">
      <c r="A44" s="4" t="s">
        <v>209</v>
      </c>
      <c r="C44" s="5" t="n">
        <v>8530</v>
      </c>
    </row>
    <row r="45" spans="1:4">
      <c r="A45" s="4" t="s">
        <v>221</v>
      </c>
    </row>
    <row r="46" spans="1:4">
      <c r="A46" s="3" t="s">
        <v>200</v>
      </c>
    </row>
    <row r="47" spans="1:4">
      <c r="A47" s="4" t="s">
        <v>209</v>
      </c>
      <c r="C47" s="5" t="n">
        <v>8530</v>
      </c>
    </row>
    <row r="48" spans="1:4">
      <c r="A48" s="4" t="s">
        <v>222</v>
      </c>
    </row>
    <row r="49" spans="1:4">
      <c r="A49" s="3" t="s">
        <v>200</v>
      </c>
    </row>
    <row r="50" spans="1:4">
      <c r="A50" s="4" t="s">
        <v>209</v>
      </c>
      <c r="C50" s="5" t="n">
        <v>8530</v>
      </c>
    </row>
    <row r="51" spans="1:4">
      <c r="A51" s="4" t="s">
        <v>223</v>
      </c>
    </row>
    <row r="52" spans="1:4">
      <c r="A52" s="3" t="s">
        <v>200</v>
      </c>
    </row>
    <row r="53" spans="1:4">
      <c r="A53" s="4" t="s">
        <v>209</v>
      </c>
      <c r="C53" s="5" t="n">
        <v>8530</v>
      </c>
    </row>
    <row r="54" spans="1:4">
      <c r="A54" s="4" t="s">
        <v>224</v>
      </c>
    </row>
    <row r="55" spans="1:4">
      <c r="A55" s="3" t="s">
        <v>200</v>
      </c>
    </row>
    <row r="56" spans="1:4">
      <c r="A56" s="4" t="s">
        <v>209</v>
      </c>
      <c r="C56" s="5" t="n">
        <v>8468</v>
      </c>
    </row>
    <row r="57" spans="1:4">
      <c r="A57" s="4" t="s">
        <v>225</v>
      </c>
    </row>
    <row r="58" spans="1:4">
      <c r="A58" s="3" t="s">
        <v>200</v>
      </c>
    </row>
    <row r="59" spans="1:4">
      <c r="A59" s="4" t="s">
        <v>209</v>
      </c>
      <c r="C59" s="5" t="n">
        <v>8468</v>
      </c>
    </row>
    <row r="60" spans="1:4">
      <c r="A60" s="4" t="s">
        <v>226</v>
      </c>
    </row>
    <row r="61" spans="1:4">
      <c r="A61" s="3" t="s">
        <v>200</v>
      </c>
    </row>
    <row r="62" spans="1:4">
      <c r="A62" s="4" t="s">
        <v>209</v>
      </c>
      <c r="C62" s="5" t="n">
        <v>6500</v>
      </c>
    </row>
    <row r="63" spans="1:4">
      <c r="A63" s="4" t="s">
        <v>227</v>
      </c>
    </row>
    <row r="64" spans="1:4">
      <c r="A64" s="3" t="s">
        <v>200</v>
      </c>
    </row>
    <row r="65" spans="1:4">
      <c r="A65" s="4" t="s">
        <v>209</v>
      </c>
      <c r="C65" s="5" t="n">
        <v>6500</v>
      </c>
    </row>
    <row r="66" spans="1:4">
      <c r="A66" s="4" t="s">
        <v>228</v>
      </c>
    </row>
    <row r="67" spans="1:4">
      <c r="A67" s="3" t="s">
        <v>200</v>
      </c>
    </row>
    <row r="68" spans="1:4">
      <c r="A68" s="4" t="s">
        <v>209</v>
      </c>
      <c r="C68" s="5" t="n">
        <v>6500</v>
      </c>
    </row>
    <row r="69" spans="1:4">
      <c r="A69" s="4" t="s">
        <v>229</v>
      </c>
    </row>
    <row r="70" spans="1:4">
      <c r="A70" s="3" t="s">
        <v>200</v>
      </c>
    </row>
    <row r="71" spans="1:4">
      <c r="A71" s="4" t="s">
        <v>209</v>
      </c>
      <c r="C71" s="5" t="n">
        <v>6500</v>
      </c>
    </row>
    <row r="72" spans="1:4">
      <c r="A72" s="4" t="s">
        <v>230</v>
      </c>
    </row>
    <row r="73" spans="1:4">
      <c r="A73" s="3" t="s">
        <v>200</v>
      </c>
    </row>
    <row r="74" spans="1:4">
      <c r="A74" s="4" t="s">
        <v>209</v>
      </c>
      <c r="C74" s="5" t="n">
        <v>6500</v>
      </c>
    </row>
    <row r="75" spans="1:4">
      <c r="A75" s="4" t="s">
        <v>231</v>
      </c>
    </row>
    <row r="76" spans="1:4">
      <c r="A76" s="3" t="s">
        <v>200</v>
      </c>
    </row>
    <row r="77" spans="1:4">
      <c r="A77" s="4" t="s">
        <v>209</v>
      </c>
      <c r="C77" s="5" t="n">
        <v>6500</v>
      </c>
    </row>
    <row r="78" spans="1:4">
      <c r="A78" s="4" t="s">
        <v>232</v>
      </c>
    </row>
    <row r="79" spans="1:4">
      <c r="A79" s="3" t="s">
        <v>200</v>
      </c>
    </row>
    <row r="80" spans="1:4">
      <c r="A80" s="4" t="s">
        <v>209</v>
      </c>
      <c r="C80" s="5" t="n">
        <v>6500</v>
      </c>
    </row>
    <row r="81" spans="1:4">
      <c r="A81" s="4" t="s">
        <v>233</v>
      </c>
    </row>
    <row r="82" spans="1:4">
      <c r="A82" s="3" t="s">
        <v>200</v>
      </c>
    </row>
    <row r="83" spans="1:4">
      <c r="A83" s="4" t="s">
        <v>209</v>
      </c>
      <c r="C83" s="5" t="n">
        <v>6402</v>
      </c>
    </row>
    <row r="84" spans="1:4">
      <c r="A84" s="4" t="s">
        <v>234</v>
      </c>
    </row>
    <row r="85" spans="1:4">
      <c r="A85" s="3" t="s">
        <v>200</v>
      </c>
    </row>
    <row r="86" spans="1:4">
      <c r="A86" s="4" t="s">
        <v>209</v>
      </c>
      <c r="C86" s="5" t="n">
        <v>6402</v>
      </c>
    </row>
    <row r="87" spans="1:4">
      <c r="A87" s="4" t="s">
        <v>235</v>
      </c>
    </row>
    <row r="88" spans="1:4">
      <c r="A88" s="3" t="s">
        <v>200</v>
      </c>
    </row>
    <row r="89" spans="1:4">
      <c r="A89" s="4" t="s">
        <v>209</v>
      </c>
      <c r="C89" s="5" t="n">
        <v>4253</v>
      </c>
    </row>
    <row r="90" spans="1:4">
      <c r="A90" s="4" t="s">
        <v>236</v>
      </c>
    </row>
    <row r="91" spans="1:4">
      <c r="A91" s="3" t="s">
        <v>200</v>
      </c>
    </row>
    <row r="92" spans="1:4">
      <c r="A92" s="4" t="s">
        <v>209</v>
      </c>
      <c r="C92" s="5" t="n">
        <v>4253</v>
      </c>
    </row>
    <row r="93" spans="1:4">
      <c r="A93" s="4" t="s">
        <v>237</v>
      </c>
    </row>
    <row r="94" spans="1:4">
      <c r="A94" s="3" t="s">
        <v>200</v>
      </c>
    </row>
    <row r="95" spans="1:4">
      <c r="A95" s="4" t="s">
        <v>209</v>
      </c>
      <c r="C95" s="5" t="n">
        <v>4253</v>
      </c>
    </row>
    <row r="96" spans="1:4">
      <c r="A96" s="4" t="s">
        <v>238</v>
      </c>
    </row>
    <row r="97" spans="1:4">
      <c r="A97" s="3" t="s">
        <v>200</v>
      </c>
    </row>
    <row r="98" spans="1:4">
      <c r="A98" s="4" t="s">
        <v>209</v>
      </c>
      <c r="C98" s="5" t="n">
        <v>4253</v>
      </c>
    </row>
    <row r="99" spans="1:4">
      <c r="A99" s="4" t="s">
        <v>239</v>
      </c>
    </row>
    <row r="100" spans="1:4">
      <c r="A100" s="3" t="s">
        <v>200</v>
      </c>
    </row>
    <row r="101" spans="1:4">
      <c r="A101" s="4" t="s">
        <v>209</v>
      </c>
      <c r="C101" s="5" t="n">
        <v>4253</v>
      </c>
    </row>
    <row r="102" spans="1:4">
      <c r="A102" s="4" t="s">
        <v>240</v>
      </c>
    </row>
    <row r="103" spans="1:4">
      <c r="A103" s="3" t="s">
        <v>200</v>
      </c>
    </row>
    <row r="104" spans="1:4">
      <c r="A104" s="4" t="s">
        <v>209</v>
      </c>
      <c r="C104" s="5" t="n">
        <v>4253</v>
      </c>
    </row>
    <row r="105" spans="1:4">
      <c r="A105" s="4" t="s">
        <v>241</v>
      </c>
    </row>
    <row r="106" spans="1:4">
      <c r="A106" s="3" t="s">
        <v>200</v>
      </c>
    </row>
    <row r="107" spans="1:4">
      <c r="A107" s="4" t="s">
        <v>209</v>
      </c>
      <c r="C107" s="5" t="n">
        <v>4253</v>
      </c>
    </row>
    <row r="108" spans="1:4">
      <c r="A108" s="4" t="s">
        <v>242</v>
      </c>
    </row>
    <row r="109" spans="1:4">
      <c r="A109" s="3" t="s">
        <v>200</v>
      </c>
    </row>
    <row r="110" spans="1:4">
      <c r="A110" s="4" t="s">
        <v>209</v>
      </c>
      <c r="C110" s="5" t="n">
        <v>4253</v>
      </c>
    </row>
    <row r="111" spans="1:4">
      <c r="A111" s="4" t="s">
        <v>243</v>
      </c>
    </row>
    <row r="112" spans="1:4">
      <c r="A112" s="3" t="s">
        <v>200</v>
      </c>
    </row>
    <row r="113" spans="1:4">
      <c r="A113" s="4" t="s">
        <v>209</v>
      </c>
      <c r="C113" s="5" t="n">
        <v>4253</v>
      </c>
    </row>
    <row r="114" spans="1:4">
      <c r="A114" s="4" t="s">
        <v>244</v>
      </c>
    </row>
    <row r="115" spans="1:4">
      <c r="A115" s="3" t="s">
        <v>200</v>
      </c>
    </row>
    <row r="116" spans="1:4">
      <c r="A116" s="4" t="s">
        <v>209</v>
      </c>
      <c r="C116" s="5" t="n">
        <v>4253</v>
      </c>
    </row>
    <row r="117" spans="1:4">
      <c r="A117" s="4" t="s">
        <v>245</v>
      </c>
    </row>
    <row r="118" spans="1:4">
      <c r="A118" s="3" t="s">
        <v>200</v>
      </c>
    </row>
    <row r="119" spans="1:4">
      <c r="A119" s="4" t="s">
        <v>209</v>
      </c>
      <c r="C119" s="5" t="n">
        <v>3430</v>
      </c>
    </row>
    <row r="120" spans="1:4">
      <c r="A120" s="4" t="s">
        <v>246</v>
      </c>
    </row>
    <row r="121" spans="1:4">
      <c r="A121" s="3" t="s">
        <v>200</v>
      </c>
    </row>
    <row r="122" spans="1:4">
      <c r="A122" s="4" t="s">
        <v>209</v>
      </c>
      <c r="C122" s="5" t="n">
        <v>3400</v>
      </c>
    </row>
    <row r="123" spans="1:4">
      <c r="A123" s="4" t="s">
        <v>247</v>
      </c>
    </row>
    <row r="124" spans="1:4">
      <c r="A124" s="3" t="s">
        <v>200</v>
      </c>
    </row>
    <row r="125" spans="1:4">
      <c r="A125" s="4" t="s">
        <v>209</v>
      </c>
      <c r="C125" s="5" t="n">
        <v>3400</v>
      </c>
    </row>
    <row r="126" spans="1:4">
      <c r="A126" s="4" t="s">
        <v>248</v>
      </c>
    </row>
    <row r="127" spans="1:4">
      <c r="A127" s="3" t="s">
        <v>200</v>
      </c>
    </row>
    <row r="128" spans="1:4">
      <c r="A128" s="4" t="s">
        <v>209</v>
      </c>
      <c r="C128" s="5" t="n">
        <v>3400</v>
      </c>
    </row>
    <row r="129" spans="1:4">
      <c r="A129" s="4" t="s">
        <v>249</v>
      </c>
    </row>
    <row r="130" spans="1:4">
      <c r="A130" s="3" t="s">
        <v>200</v>
      </c>
    </row>
    <row r="131" spans="1:4">
      <c r="A131" s="4" t="s">
        <v>209</v>
      </c>
      <c r="C131" s="5" t="n">
        <v>3400</v>
      </c>
    </row>
    <row r="132" spans="1:4">
      <c r="A132" s="4" t="s">
        <v>250</v>
      </c>
    </row>
    <row r="133" spans="1:4">
      <c r="A133" s="3" t="s">
        <v>200</v>
      </c>
    </row>
    <row r="134" spans="1:4">
      <c r="A134" s="4" t="s">
        <v>209</v>
      </c>
      <c r="C134" s="5" t="n">
        <v>3400</v>
      </c>
    </row>
    <row r="135" spans="1:4">
      <c r="A135" s="4" t="s">
        <v>251</v>
      </c>
    </row>
    <row r="136" spans="1:4">
      <c r="A136" s="3" t="s">
        <v>200</v>
      </c>
    </row>
    <row r="137" spans="1:4">
      <c r="A137" s="4" t="s">
        <v>209</v>
      </c>
      <c r="C137" s="5" t="n">
        <v>3314</v>
      </c>
    </row>
    <row r="138" spans="1:4">
      <c r="A138" s="4" t="s">
        <v>252</v>
      </c>
    </row>
    <row r="139" spans="1:4">
      <c r="A139" s="3" t="s">
        <v>200</v>
      </c>
    </row>
    <row r="140" spans="1:4">
      <c r="A140" s="4" t="s">
        <v>209</v>
      </c>
      <c r="C140" s="5" t="n">
        <v>3314</v>
      </c>
    </row>
    <row r="141" spans="1:4">
      <c r="A141" s="4" t="s">
        <v>253</v>
      </c>
    </row>
    <row r="142" spans="1:4">
      <c r="A142" s="3" t="s">
        <v>200</v>
      </c>
    </row>
    <row r="143" spans="1:4">
      <c r="A143" s="4" t="s">
        <v>209</v>
      </c>
      <c r="C143" s="5" t="n">
        <v>2602</v>
      </c>
    </row>
    <row r="144" spans="1:4">
      <c r="A144" s="4" t="s">
        <v>254</v>
      </c>
    </row>
    <row r="145" spans="1:4">
      <c r="A145" s="3" t="s">
        <v>200</v>
      </c>
    </row>
    <row r="146" spans="1:4">
      <c r="A146" s="4" t="s">
        <v>209</v>
      </c>
      <c r="C146" s="5" t="n">
        <v>2452</v>
      </c>
    </row>
    <row r="147" spans="1:4">
      <c r="A147" s="4" t="s">
        <v>255</v>
      </c>
    </row>
    <row r="148" spans="1:4">
      <c r="A148" s="3" t="s">
        <v>200</v>
      </c>
    </row>
    <row r="149" spans="1:4">
      <c r="A149" s="4" t="s">
        <v>209</v>
      </c>
      <c r="C149" s="5" t="n">
        <v>2524</v>
      </c>
    </row>
    <row r="150" spans="1:4">
      <c r="A150" s="4" t="s">
        <v>256</v>
      </c>
    </row>
    <row r="151" spans="1:4">
      <c r="A151" s="3" t="s">
        <v>200</v>
      </c>
    </row>
    <row r="152" spans="1:4">
      <c r="A152" s="4" t="s">
        <v>209</v>
      </c>
      <c r="C152" s="5" t="n">
        <v>2200</v>
      </c>
    </row>
    <row r="153" spans="1:4">
      <c r="A153" s="4" t="s">
        <v>257</v>
      </c>
    </row>
    <row r="154" spans="1:4">
      <c r="A154" s="3" t="s">
        <v>200</v>
      </c>
    </row>
    <row r="155" spans="1:4">
      <c r="A155" s="4" t="s">
        <v>209</v>
      </c>
      <c r="C155" s="5" t="n">
        <v>2200</v>
      </c>
    </row>
    <row r="156" spans="1:4">
      <c r="A156" s="4" t="s">
        <v>258</v>
      </c>
    </row>
    <row r="157" spans="1:4">
      <c r="A157" s="3" t="s">
        <v>200</v>
      </c>
    </row>
    <row r="158" spans="1:4">
      <c r="A158" s="4" t="s">
        <v>209</v>
      </c>
      <c r="C158" s="5" t="n">
        <v>2200</v>
      </c>
    </row>
    <row r="159" spans="1:4">
      <c r="A159" s="4" t="s">
        <v>259</v>
      </c>
    </row>
    <row r="160" spans="1:4">
      <c r="A160" s="3" t="s">
        <v>200</v>
      </c>
    </row>
    <row r="161" spans="1:4">
      <c r="A161" s="4" t="s">
        <v>209</v>
      </c>
      <c r="C161" s="5" t="n">
        <v>2200</v>
      </c>
    </row>
    <row r="162" spans="1:4">
      <c r="A162" s="4" t="s">
        <v>260</v>
      </c>
    </row>
    <row r="163" spans="1:4">
      <c r="A163" s="3" t="s">
        <v>200</v>
      </c>
    </row>
    <row r="164" spans="1:4">
      <c r="A164" s="4" t="s">
        <v>209</v>
      </c>
      <c r="C164" s="5" t="n">
        <v>2200</v>
      </c>
    </row>
    <row r="165" spans="1:4">
      <c r="A165" s="4" t="s">
        <v>261</v>
      </c>
    </row>
    <row r="166" spans="1:4">
      <c r="A166" s="3" t="s">
        <v>200</v>
      </c>
    </row>
    <row r="167" spans="1:4">
      <c r="A167" s="4" t="s">
        <v>209</v>
      </c>
      <c r="C167" s="5" t="n">
        <v>2200</v>
      </c>
    </row>
    <row r="168" spans="1:4">
      <c r="A168" s="4" t="s">
        <v>262</v>
      </c>
    </row>
    <row r="169" spans="1:4">
      <c r="A169" s="3" t="s">
        <v>200</v>
      </c>
    </row>
    <row r="170" spans="1:4">
      <c r="A170" s="4" t="s">
        <v>209</v>
      </c>
      <c r="C170" s="5" t="n">
        <v>2200</v>
      </c>
    </row>
    <row r="171" spans="1:4">
      <c r="A171" s="4" t="s">
        <v>263</v>
      </c>
    </row>
    <row r="172" spans="1:4">
      <c r="A172" s="3" t="s">
        <v>200</v>
      </c>
    </row>
    <row r="173" spans="1:4">
      <c r="A173" s="4" t="s">
        <v>209</v>
      </c>
      <c r="C173" s="5" t="n">
        <v>2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0</v>
      </c>
    </row>
    <row r="3" spans="1:3">
      <c r="A3" s="3" t="s">
        <v>157</v>
      </c>
    </row>
    <row r="4" spans="1:3">
      <c r="A4" s="4" t="s">
        <v>265</v>
      </c>
      <c r="B4" s="7" t="n">
        <v>5528</v>
      </c>
      <c r="C4" s="7" t="n">
        <v>-9897</v>
      </c>
    </row>
    <row r="5" spans="1:3">
      <c r="A5" s="4" t="s">
        <v>266</v>
      </c>
    </row>
    <row r="6" spans="1:3">
      <c r="A6" s="3" t="s">
        <v>157</v>
      </c>
    </row>
    <row r="7" spans="1:3">
      <c r="A7" s="4" t="s">
        <v>265</v>
      </c>
      <c r="C7" s="7" t="n">
        <v>2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67</v>
      </c>
      <c r="B1" s="2" t="s">
        <v>2</v>
      </c>
      <c r="C1" s="2" t="s">
        <v>18</v>
      </c>
      <c r="D1" s="2" t="s">
        <v>70</v>
      </c>
      <c r="E1" s="2" t="s">
        <v>268</v>
      </c>
    </row>
    <row r="2" spans="1:5">
      <c r="A2" s="3" t="s">
        <v>130</v>
      </c>
    </row>
    <row r="3" spans="1:5">
      <c r="A3" s="4" t="s">
        <v>20</v>
      </c>
      <c r="B3" s="7" t="n">
        <v>72423</v>
      </c>
      <c r="C3" s="7" t="n">
        <v>66895</v>
      </c>
      <c r="E3" s="7" t="n">
        <v>73717</v>
      </c>
    </row>
    <row r="4" spans="1:5">
      <c r="A4" s="4" t="s">
        <v>269</v>
      </c>
      <c r="B4" s="5" t="n">
        <v>2812</v>
      </c>
      <c r="C4" s="5" t="n">
        <v>2812</v>
      </c>
      <c r="E4" s="5" t="n">
        <v>2812</v>
      </c>
    </row>
    <row r="5" spans="1:5">
      <c r="A5" s="4" t="s">
        <v>270</v>
      </c>
      <c r="B5" s="5" t="n">
        <v>75235</v>
      </c>
      <c r="C5" s="5" t="n">
        <v>69707</v>
      </c>
      <c r="D5" s="7" t="n">
        <v>66632</v>
      </c>
      <c r="E5" s="5" t="n">
        <v>76529</v>
      </c>
    </row>
    <row r="6" spans="1:5">
      <c r="A6" s="4" t="s">
        <v>271</v>
      </c>
    </row>
    <row r="7" spans="1:5">
      <c r="A7" s="3" t="s">
        <v>130</v>
      </c>
    </row>
    <row r="8" spans="1:5">
      <c r="A8" s="4" t="s">
        <v>269</v>
      </c>
      <c r="B8" s="7" t="n">
        <v>2800</v>
      </c>
      <c r="C8" s="7" t="n">
        <v>2800</v>
      </c>
      <c r="E8" s="7" t="n">
        <v>2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6"/>
    <col customWidth="1" max="3" min="3" width="21"/>
  </cols>
  <sheetData>
    <row r="1" spans="1:3">
      <c r="A1" s="1" t="s">
        <v>272</v>
      </c>
      <c r="B1" s="2" t="s">
        <v>1</v>
      </c>
    </row>
    <row r="2" spans="1:3">
      <c r="B2" s="2" t="s">
        <v>273</v>
      </c>
      <c r="C2" s="2" t="s">
        <v>274</v>
      </c>
    </row>
    <row r="3" spans="1:3">
      <c r="A3" s="3" t="s">
        <v>132</v>
      </c>
    </row>
    <row r="4" spans="1:3">
      <c r="A4" s="4" t="s">
        <v>275</v>
      </c>
      <c r="B4" s="9" t="n">
        <v>378.2</v>
      </c>
      <c r="C4" s="9" t="n">
        <v>378.2</v>
      </c>
    </row>
    <row r="5" spans="1:3">
      <c r="A5" s="4" t="s">
        <v>276</v>
      </c>
      <c r="B5" s="4" t="s">
        <v>277</v>
      </c>
    </row>
    <row r="6" spans="1:3">
      <c r="A6" s="4" t="s">
        <v>278</v>
      </c>
      <c r="B6" s="4" t="s">
        <v>207</v>
      </c>
    </row>
    <row r="7" spans="1:3">
      <c r="A7" s="4" t="s">
        <v>279</v>
      </c>
      <c r="B7" s="5" t="n">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7"/>
    <col customWidth="1" max="4" min="4" width="16"/>
  </cols>
  <sheetData>
    <row r="1" spans="1:4">
      <c r="A1" s="1" t="s">
        <v>280</v>
      </c>
      <c r="B1" s="2" t="s">
        <v>1</v>
      </c>
      <c r="D1" s="2" t="s">
        <v>281</v>
      </c>
    </row>
    <row r="2" spans="1:4">
      <c r="B2" s="2" t="s">
        <v>2</v>
      </c>
      <c r="C2" s="2" t="s">
        <v>70</v>
      </c>
      <c r="D2" s="2" t="s">
        <v>18</v>
      </c>
    </row>
    <row r="3" spans="1:4">
      <c r="A3" s="3" t="s">
        <v>282</v>
      </c>
    </row>
    <row r="4" spans="1:4">
      <c r="A4" s="4" t="s">
        <v>283</v>
      </c>
      <c r="B4" s="7" t="n">
        <v>8962</v>
      </c>
      <c r="C4" s="7" t="n">
        <v>8199</v>
      </c>
      <c r="D4" s="7" t="n">
        <v>8199</v>
      </c>
    </row>
    <row r="5" spans="1:4">
      <c r="A5" s="4" t="s">
        <v>284</v>
      </c>
      <c r="B5" s="5" t="n">
        <v>10351</v>
      </c>
      <c r="D5" s="5" t="n">
        <v>7511</v>
      </c>
    </row>
    <row r="6" spans="1:4">
      <c r="A6" s="4" t="s">
        <v>285</v>
      </c>
      <c r="B6" s="5" t="n">
        <v>-4252</v>
      </c>
      <c r="D6" s="5" t="n">
        <v>-6748</v>
      </c>
    </row>
    <row r="7" spans="1:4">
      <c r="A7" s="4" t="s">
        <v>286</v>
      </c>
      <c r="B7" s="7" t="n">
        <v>15061</v>
      </c>
      <c r="D7" s="7" t="n">
        <v>8962</v>
      </c>
    </row>
    <row r="8" spans="1:4">
      <c r="A8" s="4" t="s">
        <v>287</v>
      </c>
      <c r="C8" s="4" t="s">
        <v>2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21"/>
    <col customWidth="1" max="3" min="3" width="25"/>
  </cols>
  <sheetData>
    <row r="1" spans="1:3">
      <c r="A1" s="1" t="s">
        <v>289</v>
      </c>
      <c r="B1" s="2" t="s">
        <v>290</v>
      </c>
      <c r="C1" s="2" t="s">
        <v>1</v>
      </c>
    </row>
    <row r="2" spans="1:3">
      <c r="B2" s="2" t="s">
        <v>291</v>
      </c>
      <c r="C2" s="2" t="s">
        <v>292</v>
      </c>
    </row>
    <row r="3" spans="1:3">
      <c r="A3" s="4" t="s">
        <v>293</v>
      </c>
    </row>
    <row r="4" spans="1:3">
      <c r="A4" s="3" t="s">
        <v>294</v>
      </c>
    </row>
    <row r="5" spans="1:3">
      <c r="A5" s="4" t="s">
        <v>295</v>
      </c>
      <c r="B5" s="4" t="s">
        <v>296</v>
      </c>
      <c r="C5" s="4" t="s">
        <v>296</v>
      </c>
    </row>
    <row r="6" spans="1:3">
      <c r="A6" s="4" t="s">
        <v>293</v>
      </c>
    </row>
    <row r="7" spans="1:3">
      <c r="A7" s="3" t="s">
        <v>294</v>
      </c>
    </row>
    <row r="8" spans="1:3">
      <c r="A8" s="4" t="s">
        <v>297</v>
      </c>
      <c r="B8" s="9" t="n">
        <v>35.4</v>
      </c>
    </row>
    <row r="9" spans="1:3">
      <c r="A9" s="4" t="s">
        <v>298</v>
      </c>
      <c r="B9" s="5" t="n">
        <v>19</v>
      </c>
    </row>
    <row r="10" spans="1:3">
      <c r="A10" s="4" t="s">
        <v>299</v>
      </c>
      <c r="B10" s="9" t="n">
        <v>47.4</v>
      </c>
    </row>
    <row r="11" spans="1:3">
      <c r="A11" s="4" t="s">
        <v>300</v>
      </c>
      <c r="C11" s="9" t="n">
        <v>12.6</v>
      </c>
    </row>
    <row r="12" spans="1:3">
      <c r="A12" s="4" t="s">
        <v>301</v>
      </c>
    </row>
    <row r="13" spans="1:3">
      <c r="A13" s="3" t="s">
        <v>294</v>
      </c>
    </row>
    <row r="14" spans="1:3">
      <c r="A14" s="4" t="s">
        <v>302</v>
      </c>
      <c r="C14" s="5" t="n">
        <v>5610</v>
      </c>
    </row>
    <row r="15" spans="1:3">
      <c r="A15" s="4" t="s">
        <v>303</v>
      </c>
    </row>
    <row r="16" spans="1:3">
      <c r="A16" s="3" t="s">
        <v>294</v>
      </c>
    </row>
    <row r="17" spans="1:3">
      <c r="A17" s="4" t="s">
        <v>302</v>
      </c>
      <c r="C17" s="5" t="n">
        <v>5544</v>
      </c>
    </row>
    <row r="18" spans="1:3">
      <c r="A18" s="4" t="s">
        <v>304</v>
      </c>
    </row>
    <row r="19" spans="1:3">
      <c r="A19" s="3" t="s">
        <v>294</v>
      </c>
    </row>
    <row r="20" spans="1:3">
      <c r="A20" s="4" t="s">
        <v>302</v>
      </c>
      <c r="C20" s="5" t="n">
        <v>6422</v>
      </c>
    </row>
    <row r="21" spans="1:3">
      <c r="A21" s="4" t="s">
        <v>305</v>
      </c>
    </row>
    <row r="22" spans="1:3">
      <c r="A22" s="3" t="s">
        <v>294</v>
      </c>
    </row>
    <row r="23" spans="1:3">
      <c r="A23" s="4" t="s">
        <v>302</v>
      </c>
      <c r="C23" s="5" t="n">
        <v>6422</v>
      </c>
    </row>
    <row r="24" spans="1:3">
      <c r="A24" s="4" t="s">
        <v>306</v>
      </c>
    </row>
    <row r="25" spans="1:3">
      <c r="A25" s="3" t="s">
        <v>294</v>
      </c>
    </row>
    <row r="26" spans="1:3">
      <c r="A26" s="4" t="s">
        <v>307</v>
      </c>
      <c r="B26" s="4" t="s">
        <v>308</v>
      </c>
    </row>
    <row r="27" spans="1:3">
      <c r="A27" s="4" t="s">
        <v>309</v>
      </c>
    </row>
    <row r="28" spans="1:3">
      <c r="A28" s="3" t="s">
        <v>294</v>
      </c>
    </row>
    <row r="29" spans="1:3">
      <c r="A29" s="4" t="s">
        <v>295</v>
      </c>
      <c r="B29"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11</v>
      </c>
      <c r="B1" s="2" t="s">
        <v>290</v>
      </c>
      <c r="C1" s="2" t="s">
        <v>1</v>
      </c>
    </row>
    <row r="2" spans="1:5">
      <c r="B2" s="2" t="s">
        <v>312</v>
      </c>
      <c r="C2" s="2" t="s">
        <v>2</v>
      </c>
      <c r="D2" s="2" t="s">
        <v>70</v>
      </c>
      <c r="E2" s="2" t="s">
        <v>18</v>
      </c>
    </row>
    <row r="3" spans="1:5">
      <c r="A3" s="3" t="s">
        <v>313</v>
      </c>
    </row>
    <row r="4" spans="1:5">
      <c r="A4" s="4" t="s">
        <v>295</v>
      </c>
      <c r="B4" s="4" t="s">
        <v>296</v>
      </c>
      <c r="C4" s="4" t="s">
        <v>296</v>
      </c>
    </row>
    <row r="5" spans="1:5">
      <c r="A5" s="4" t="s">
        <v>314</v>
      </c>
      <c r="C5" s="7" t="n">
        <v>8327</v>
      </c>
      <c r="E5" s="7" t="n">
        <v>10014</v>
      </c>
    </row>
    <row r="6" spans="1:5">
      <c r="A6" s="4" t="s">
        <v>315</v>
      </c>
      <c r="C6" s="5" t="n">
        <v>41441</v>
      </c>
      <c r="E6" s="5" t="n">
        <v>40901</v>
      </c>
    </row>
    <row r="7" spans="1:5">
      <c r="A7" s="4" t="s">
        <v>316</v>
      </c>
      <c r="C7" s="5" t="n">
        <v>6339</v>
      </c>
      <c r="E7" s="5" t="n">
        <v>6131</v>
      </c>
    </row>
    <row r="8" spans="1:5">
      <c r="A8" s="4" t="s">
        <v>317</v>
      </c>
      <c r="C8" s="5" t="n">
        <v>30813</v>
      </c>
      <c r="E8" s="7" t="n">
        <v>32544</v>
      </c>
    </row>
    <row r="9" spans="1:5">
      <c r="A9" s="4" t="s">
        <v>318</v>
      </c>
      <c r="C9" s="5" t="n">
        <v>8625</v>
      </c>
      <c r="D9" s="7" t="n">
        <v>8590</v>
      </c>
    </row>
    <row r="10" spans="1:5">
      <c r="A10" s="4" t="s">
        <v>102</v>
      </c>
      <c r="C10" s="7" t="n">
        <v>376</v>
      </c>
      <c r="D10" s="7" t="n">
        <v>72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19</v>
      </c>
      <c r="B1" s="2" t="s">
        <v>2</v>
      </c>
      <c r="C1" s="2" t="s">
        <v>18</v>
      </c>
      <c r="D1" s="2" t="s">
        <v>268</v>
      </c>
    </row>
    <row r="2" spans="1:4">
      <c r="A2" s="3" t="s">
        <v>137</v>
      </c>
    </row>
    <row r="3" spans="1:4">
      <c r="A3" s="4" t="s">
        <v>320</v>
      </c>
      <c r="B3" s="7" t="n">
        <v>19837</v>
      </c>
      <c r="C3" s="7" t="n">
        <v>14864</v>
      </c>
    </row>
    <row r="4" spans="1:4">
      <c r="A4" s="4" t="s">
        <v>270</v>
      </c>
      <c r="B4" s="5" t="n">
        <v>58924</v>
      </c>
      <c r="C4" s="5" t="n">
        <v>49466</v>
      </c>
    </row>
    <row r="5" spans="1:4">
      <c r="A5" s="4" t="s">
        <v>321</v>
      </c>
    </row>
    <row r="6" spans="1:4">
      <c r="A6" s="3" t="s">
        <v>137</v>
      </c>
    </row>
    <row r="7" spans="1:4">
      <c r="A7" s="4" t="s">
        <v>322</v>
      </c>
      <c r="B7" s="5" t="n">
        <v>24760</v>
      </c>
      <c r="C7" s="5" t="n">
        <v>21093</v>
      </c>
    </row>
    <row r="8" spans="1:4">
      <c r="A8" s="4" t="s">
        <v>323</v>
      </c>
    </row>
    <row r="9" spans="1:4">
      <c r="A9" s="3" t="s">
        <v>137</v>
      </c>
    </row>
    <row r="10" spans="1:4">
      <c r="A10" s="4" t="s">
        <v>322</v>
      </c>
      <c r="B10" s="7" t="n">
        <v>14327</v>
      </c>
      <c r="C10" s="7" t="n">
        <v>13509</v>
      </c>
    </row>
    <row r="11" spans="1:4">
      <c r="A11" s="4" t="s">
        <v>324</v>
      </c>
    </row>
    <row r="12" spans="1:4">
      <c r="A12" s="3" t="s">
        <v>137</v>
      </c>
    </row>
    <row r="13" spans="1:4">
      <c r="A13" s="4" t="s">
        <v>325</v>
      </c>
      <c r="D1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13466</v>
      </c>
      <c r="C4" s="7" t="n">
        <v>113888</v>
      </c>
      <c r="D4" s="7" t="n">
        <v>225320</v>
      </c>
      <c r="E4" s="7" t="n">
        <v>223975</v>
      </c>
    </row>
    <row r="5" spans="1:5">
      <c r="A5" s="3" t="s">
        <v>73</v>
      </c>
    </row>
    <row r="6" spans="1:5">
      <c r="A6" s="4" t="s">
        <v>74</v>
      </c>
      <c r="B6" s="5" t="n">
        <v>-3186</v>
      </c>
      <c r="C6" s="5" t="n">
        <v>-3216</v>
      </c>
      <c r="D6" s="5" t="n">
        <v>-6347</v>
      </c>
      <c r="E6" s="5" t="n">
        <v>-7055</v>
      </c>
    </row>
    <row r="7" spans="1:5">
      <c r="A7" s="4" t="s">
        <v>75</v>
      </c>
      <c r="B7" s="5" t="n">
        <v>-26742</v>
      </c>
      <c r="C7" s="5" t="n">
        <v>-27216</v>
      </c>
      <c r="D7" s="5" t="n">
        <v>-53591</v>
      </c>
      <c r="E7" s="5" t="n">
        <v>-54671</v>
      </c>
    </row>
    <row r="8" spans="1:5">
      <c r="A8" s="4" t="s">
        <v>76</v>
      </c>
      <c r="B8" s="5" t="n">
        <v>-26697</v>
      </c>
      <c r="C8" s="5" t="n">
        <v>-29195</v>
      </c>
      <c r="D8" s="5" t="n">
        <v>-53757</v>
      </c>
      <c r="E8" s="5" t="n">
        <v>-58046</v>
      </c>
    </row>
    <row r="9" spans="1:5">
      <c r="A9" s="4" t="s">
        <v>77</v>
      </c>
      <c r="B9" s="5" t="n">
        <v>-2409</v>
      </c>
      <c r="C9" s="5" t="n">
        <v>-1662</v>
      </c>
      <c r="D9" s="5" t="n">
        <v>-4252</v>
      </c>
      <c r="E9" s="5" t="n">
        <v>-3403</v>
      </c>
    </row>
    <row r="10" spans="1:5">
      <c r="A10" s="4" t="s">
        <v>78</v>
      </c>
      <c r="B10" s="5" t="n">
        <v>-5777</v>
      </c>
      <c r="C10" s="5" t="n">
        <v>-5340</v>
      </c>
      <c r="D10" s="5" t="n">
        <v>-10959</v>
      </c>
      <c r="E10" s="5" t="n">
        <v>-11469</v>
      </c>
    </row>
    <row r="11" spans="1:5">
      <c r="A11" s="4" t="s">
        <v>79</v>
      </c>
      <c r="B11" s="5" t="n">
        <v>48655</v>
      </c>
      <c r="C11" s="5" t="n">
        <v>47259</v>
      </c>
      <c r="D11" s="5" t="n">
        <v>96414</v>
      </c>
      <c r="E11" s="5" t="n">
        <v>89331</v>
      </c>
    </row>
    <row r="12" spans="1:5">
      <c r="A12" s="3" t="s">
        <v>80</v>
      </c>
    </row>
    <row r="13" spans="1:5">
      <c r="A13" s="4" t="s">
        <v>81</v>
      </c>
      <c r="B13" s="5" t="n">
        <v>1418</v>
      </c>
      <c r="C13" s="5" t="n">
        <v>1344</v>
      </c>
      <c r="D13" s="5" t="n">
        <v>2793</v>
      </c>
      <c r="E13" s="5" t="n">
        <v>2815</v>
      </c>
    </row>
    <row r="14" spans="1:5">
      <c r="A14" s="4" t="s">
        <v>82</v>
      </c>
      <c r="B14" s="5" t="n">
        <v>-23020</v>
      </c>
      <c r="C14" s="5" t="n">
        <v>-21413</v>
      </c>
      <c r="D14" s="5" t="n">
        <v>-45869</v>
      </c>
      <c r="E14" s="5" t="n">
        <v>-42313</v>
      </c>
    </row>
    <row r="15" spans="1:5">
      <c r="A15" s="4" t="s">
        <v>83</v>
      </c>
      <c r="B15" s="5" t="n">
        <v>-961</v>
      </c>
      <c r="C15" s="5" t="n">
        <v>-1040</v>
      </c>
      <c r="D15" s="5" t="n">
        <v>-1932</v>
      </c>
      <c r="E15" s="5" t="n">
        <v>-2087</v>
      </c>
    </row>
    <row r="16" spans="1:5">
      <c r="A16" s="4" t="s">
        <v>84</v>
      </c>
      <c r="B16" s="5" t="n">
        <v>210</v>
      </c>
      <c r="C16" s="5" t="n">
        <v>149</v>
      </c>
      <c r="D16" s="5" t="n">
        <v>184</v>
      </c>
      <c r="E16" s="5" t="n">
        <v>355</v>
      </c>
    </row>
    <row r="17" spans="1:5">
      <c r="A17" s="4" t="s">
        <v>85</v>
      </c>
      <c r="B17" s="5" t="n">
        <v>-19543</v>
      </c>
      <c r="C17" s="5" t="n">
        <v>-5149</v>
      </c>
      <c r="D17" s="5" t="n">
        <v>-28928</v>
      </c>
      <c r="E17" s="5" t="n">
        <v>-7597</v>
      </c>
    </row>
    <row r="18" spans="1:5">
      <c r="A18" s="4" t="s">
        <v>86</v>
      </c>
      <c r="B18" s="5" t="n">
        <v>-921</v>
      </c>
      <c r="C18" s="5" t="n">
        <v>-921</v>
      </c>
      <c r="D18" s="5" t="n">
        <v>-1832</v>
      </c>
      <c r="E18" s="5" t="n">
        <v>-1832</v>
      </c>
    </row>
    <row r="19" spans="1:5">
      <c r="A19" s="4" t="s">
        <v>87</v>
      </c>
      <c r="B19" s="5" t="n">
        <v>-42817</v>
      </c>
      <c r="C19" s="5" t="n">
        <v>-27030</v>
      </c>
      <c r="D19" s="5" t="n">
        <v>-75584</v>
      </c>
      <c r="E19" s="5" t="n">
        <v>-50659</v>
      </c>
    </row>
    <row r="20" spans="1:5">
      <c r="A20" s="4" t="s">
        <v>88</v>
      </c>
      <c r="B20" s="7" t="n">
        <v>5838</v>
      </c>
      <c r="C20" s="7" t="n">
        <v>20229</v>
      </c>
      <c r="D20" s="7" t="n">
        <v>20830</v>
      </c>
      <c r="E20" s="7" t="n">
        <v>38672</v>
      </c>
    </row>
    <row r="21" spans="1:5">
      <c r="A21" s="3" t="s">
        <v>89</v>
      </c>
    </row>
    <row r="22" spans="1:5">
      <c r="A22" s="4" t="s">
        <v>90</v>
      </c>
      <c r="B22" s="8" t="n">
        <v>0.05</v>
      </c>
      <c r="C22" s="8" t="n">
        <v>0.18</v>
      </c>
      <c r="D22" s="8" t="n">
        <v>0.19</v>
      </c>
      <c r="E22" s="8" t="n">
        <v>0.35</v>
      </c>
    </row>
    <row r="23" spans="1:5">
      <c r="A23" s="4" t="s">
        <v>91</v>
      </c>
      <c r="B23" s="5" t="n">
        <v>109799</v>
      </c>
      <c r="C23" s="5" t="n">
        <v>109825</v>
      </c>
      <c r="D23" s="5" t="n">
        <v>109799</v>
      </c>
      <c r="E23" s="5" t="n">
        <v>1098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26</v>
      </c>
      <c r="B1" s="2" t="s">
        <v>281</v>
      </c>
    </row>
    <row r="2" spans="1:4">
      <c r="B2" s="2" t="s">
        <v>268</v>
      </c>
      <c r="C2" s="2" t="s">
        <v>327</v>
      </c>
      <c r="D2" s="2" t="s">
        <v>328</v>
      </c>
    </row>
    <row r="3" spans="1:4">
      <c r="A3" s="4" t="s">
        <v>329</v>
      </c>
    </row>
    <row r="4" spans="1:4">
      <c r="A4" s="3" t="s">
        <v>137</v>
      </c>
    </row>
    <row r="5" spans="1:4">
      <c r="A5" s="4" t="s">
        <v>330</v>
      </c>
      <c r="B5" s="9" t="n">
        <v>0.7</v>
      </c>
    </row>
    <row r="6" spans="1:4">
      <c r="A6" s="4" t="s">
        <v>331</v>
      </c>
    </row>
    <row r="7" spans="1:4">
      <c r="A7" s="3" t="s">
        <v>137</v>
      </c>
    </row>
    <row r="8" spans="1:4">
      <c r="A8" s="4" t="s">
        <v>332</v>
      </c>
      <c r="D8" s="9" t="n">
        <v>8.800000000000001</v>
      </c>
    </row>
    <row r="9" spans="1:4">
      <c r="A9" s="4" t="s">
        <v>333</v>
      </c>
    </row>
    <row r="10" spans="1:4">
      <c r="A10" s="3" t="s">
        <v>137</v>
      </c>
    </row>
    <row r="11" spans="1:4">
      <c r="A11" s="4" t="s">
        <v>332</v>
      </c>
      <c r="D11" s="9" t="n">
        <v>41.1</v>
      </c>
    </row>
    <row r="12" spans="1:4">
      <c r="A12" s="4" t="s">
        <v>334</v>
      </c>
    </row>
    <row r="13" spans="1:4">
      <c r="A13" s="3" t="s">
        <v>137</v>
      </c>
    </row>
    <row r="14" spans="1:4">
      <c r="A14" s="4" t="s">
        <v>332</v>
      </c>
      <c r="C14" s="9" t="n">
        <v>32.8</v>
      </c>
    </row>
    <row r="15" spans="1:4">
      <c r="A15" s="4" t="s">
        <v>335</v>
      </c>
    </row>
    <row r="16" spans="1:4">
      <c r="A16" s="3" t="s">
        <v>137</v>
      </c>
    </row>
    <row r="17" spans="1:4">
      <c r="A17" s="4" t="s">
        <v>332</v>
      </c>
      <c r="C17" s="9" t="n">
        <v>6.2</v>
      </c>
    </row>
    <row r="18" spans="1:4">
      <c r="A18" s="4" t="s">
        <v>336</v>
      </c>
    </row>
    <row r="19" spans="1:4">
      <c r="A19" s="3" t="s">
        <v>137</v>
      </c>
    </row>
    <row r="20" spans="1:4">
      <c r="A20" s="4" t="s">
        <v>330</v>
      </c>
      <c r="B20" s="10" t="n">
        <v>28.7</v>
      </c>
    </row>
    <row r="21" spans="1:4">
      <c r="A21" s="4" t="s">
        <v>325</v>
      </c>
      <c r="B21"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338</v>
      </c>
      <c r="C1" s="2" t="s">
        <v>2</v>
      </c>
      <c r="D1" s="2" t="s">
        <v>70</v>
      </c>
      <c r="E1" s="2" t="s">
        <v>18</v>
      </c>
    </row>
    <row r="2" spans="1:5">
      <c r="A2" s="3" t="s">
        <v>339</v>
      </c>
    </row>
    <row r="3" spans="1:5">
      <c r="A3" s="4" t="s">
        <v>340</v>
      </c>
      <c r="C3" s="7" t="n">
        <v>63185</v>
      </c>
    </row>
    <row r="4" spans="1:5">
      <c r="A4" s="4" t="s">
        <v>341</v>
      </c>
      <c r="C4" s="5" t="n">
        <v>39087</v>
      </c>
    </row>
    <row r="5" spans="1:5">
      <c r="A5" s="4" t="s">
        <v>342</v>
      </c>
      <c r="C5" s="5" t="n">
        <v>-24098</v>
      </c>
    </row>
    <row r="6" spans="1:5">
      <c r="A6" s="3" t="s">
        <v>342</v>
      </c>
    </row>
    <row r="7" spans="1:5">
      <c r="A7" s="4" t="s">
        <v>343</v>
      </c>
      <c r="C7" s="5" t="n">
        <v>-26607</v>
      </c>
    </row>
    <row r="8" spans="1:5">
      <c r="A8" s="4" t="s">
        <v>344</v>
      </c>
      <c r="C8" s="5" t="n">
        <v>2509</v>
      </c>
    </row>
    <row r="9" spans="1:5">
      <c r="A9" s="4" t="s">
        <v>345</v>
      </c>
      <c r="C9" s="5" t="n">
        <v>-24098</v>
      </c>
      <c r="E9" s="7" t="n">
        <v>-26607</v>
      </c>
    </row>
    <row r="10" spans="1:5">
      <c r="A10" s="4" t="s">
        <v>346</v>
      </c>
      <c r="C10" s="5" t="n">
        <v>16800</v>
      </c>
      <c r="E10" s="7" t="n">
        <v>10800</v>
      </c>
    </row>
    <row r="11" spans="1:5">
      <c r="A11" s="4" t="s">
        <v>321</v>
      </c>
    </row>
    <row r="12" spans="1:5">
      <c r="A12" s="3" t="s">
        <v>339</v>
      </c>
    </row>
    <row r="13" spans="1:5">
      <c r="A13" s="4" t="s">
        <v>340</v>
      </c>
      <c r="C13" s="5" t="n">
        <v>43500</v>
      </c>
    </row>
    <row r="14" spans="1:5">
      <c r="A14" s="4" t="s">
        <v>341</v>
      </c>
      <c r="C14" s="5" t="n">
        <v>24760</v>
      </c>
    </row>
    <row r="15" spans="1:5">
      <c r="A15" s="4" t="s">
        <v>342</v>
      </c>
      <c r="C15" s="5" t="n">
        <v>-18740</v>
      </c>
    </row>
    <row r="16" spans="1:5">
      <c r="A16" s="4" t="s">
        <v>323</v>
      </c>
    </row>
    <row r="17" spans="1:5">
      <c r="A17" s="3" t="s">
        <v>339</v>
      </c>
    </row>
    <row r="18" spans="1:5">
      <c r="A18" s="4" t="s">
        <v>340</v>
      </c>
      <c r="C18" s="5" t="n">
        <v>19685</v>
      </c>
    </row>
    <row r="19" spans="1:5">
      <c r="A19" s="4" t="s">
        <v>341</v>
      </c>
      <c r="C19" s="5" t="n">
        <v>14327</v>
      </c>
    </row>
    <row r="20" spans="1:5">
      <c r="A20" s="4" t="s">
        <v>342</v>
      </c>
      <c r="C20" s="7" t="n">
        <v>-5358</v>
      </c>
    </row>
    <row r="21" spans="1:5">
      <c r="A21" s="4" t="s">
        <v>334</v>
      </c>
    </row>
    <row r="22" spans="1:5">
      <c r="A22" s="3" t="s">
        <v>137</v>
      </c>
    </row>
    <row r="23" spans="1:5">
      <c r="A23" s="4" t="s">
        <v>347</v>
      </c>
      <c r="B23" s="7" t="n">
        <v>13000</v>
      </c>
    </row>
    <row r="24" spans="1:5">
      <c r="A24" s="4" t="s">
        <v>348</v>
      </c>
      <c r="B24" s="5" t="n">
        <v>8600</v>
      </c>
    </row>
    <row r="25" spans="1:5">
      <c r="A25" s="4" t="s">
        <v>349</v>
      </c>
      <c r="B25" s="7" t="n">
        <v>6200</v>
      </c>
    </row>
    <row r="26" spans="1:5">
      <c r="A26" s="4" t="s">
        <v>350</v>
      </c>
    </row>
    <row r="27" spans="1:5">
      <c r="A27" s="3" t="s">
        <v>137</v>
      </c>
    </row>
    <row r="28" spans="1:5">
      <c r="A28" s="4" t="s">
        <v>351</v>
      </c>
      <c r="D28" s="7" t="n">
        <v>2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2</v>
      </c>
      <c r="B1" s="2" t="s">
        <v>2</v>
      </c>
      <c r="C1" s="2" t="s">
        <v>18</v>
      </c>
    </row>
    <row r="2" spans="1:3">
      <c r="A2" s="3" t="s">
        <v>139</v>
      </c>
    </row>
    <row r="3" spans="1:3">
      <c r="A3" s="4" t="s">
        <v>353</v>
      </c>
      <c r="B3" s="7" t="n">
        <v>797</v>
      </c>
      <c r="C3" s="7" t="n">
        <v>928</v>
      </c>
    </row>
    <row r="4" spans="1:3">
      <c r="A4" s="4" t="s">
        <v>354</v>
      </c>
      <c r="B4" s="5" t="n">
        <v>9959</v>
      </c>
      <c r="C4" s="5" t="n">
        <v>9953</v>
      </c>
    </row>
    <row r="5" spans="1:3">
      <c r="A5" s="4" t="s">
        <v>355</v>
      </c>
      <c r="B5" s="5" t="n">
        <v>7644</v>
      </c>
      <c r="C5" s="5" t="n">
        <v>4345</v>
      </c>
    </row>
    <row r="6" spans="1:3">
      <c r="A6" s="4" t="s">
        <v>270</v>
      </c>
      <c r="B6" s="7" t="n">
        <v>18400</v>
      </c>
      <c r="C6" s="7" t="n">
        <v>152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18</v>
      </c>
    </row>
    <row r="2" spans="1:3">
      <c r="A2" s="3" t="s">
        <v>141</v>
      </c>
    </row>
    <row r="3" spans="1:3">
      <c r="A3" s="4" t="s">
        <v>357</v>
      </c>
      <c r="B3" s="7" t="n">
        <v>22583</v>
      </c>
      <c r="C3" s="7" t="n">
        <v>21099</v>
      </c>
    </row>
    <row r="4" spans="1:3">
      <c r="A4" s="4" t="s">
        <v>358</v>
      </c>
      <c r="B4" s="5" t="n">
        <v>2293881</v>
      </c>
      <c r="C4" s="5" t="n">
        <v>2340778</v>
      </c>
    </row>
    <row r="5" spans="1:3">
      <c r="A5" s="4" t="s">
        <v>359</v>
      </c>
      <c r="B5" s="5" t="n">
        <v>-6063</v>
      </c>
      <c r="C5" s="5" t="n">
        <v>-11177</v>
      </c>
    </row>
    <row r="6" spans="1:3">
      <c r="A6" s="4" t="s">
        <v>360</v>
      </c>
      <c r="B6" s="5" t="n">
        <v>-134861</v>
      </c>
      <c r="C6" s="5" t="n">
        <v>-2329601</v>
      </c>
    </row>
    <row r="7" spans="1:3">
      <c r="A7" s="4" t="s">
        <v>361</v>
      </c>
      <c r="B7" s="5" t="n">
        <v>2152957</v>
      </c>
    </row>
    <row r="8" spans="1:3">
      <c r="A8" s="4" t="s">
        <v>362</v>
      </c>
    </row>
    <row r="9" spans="1:3">
      <c r="A9" s="3" t="s">
        <v>141</v>
      </c>
    </row>
    <row r="10" spans="1:3">
      <c r="A10" s="4" t="s">
        <v>363</v>
      </c>
      <c r="B10" s="5" t="n">
        <v>630405</v>
      </c>
      <c r="C10" s="5" t="n">
        <v>634864</v>
      </c>
    </row>
    <row r="11" spans="1:3">
      <c r="A11" s="4" t="s">
        <v>364</v>
      </c>
    </row>
    <row r="12" spans="1:3">
      <c r="A12" s="3" t="s">
        <v>141</v>
      </c>
    </row>
    <row r="13" spans="1:3">
      <c r="A13" s="4" t="s">
        <v>363</v>
      </c>
      <c r="B13" s="5" t="n">
        <v>616361</v>
      </c>
      <c r="C13" s="5" t="n">
        <v>622851</v>
      </c>
    </row>
    <row r="14" spans="1:3">
      <c r="A14" s="4" t="s">
        <v>271</v>
      </c>
    </row>
    <row r="15" spans="1:3">
      <c r="A15" s="3" t="s">
        <v>141</v>
      </c>
    </row>
    <row r="16" spans="1:3">
      <c r="A16" s="4" t="s">
        <v>363</v>
      </c>
      <c r="B16" s="5" t="n">
        <v>17484</v>
      </c>
      <c r="C16" s="5" t="n">
        <v>23109</v>
      </c>
    </row>
    <row r="17" spans="1:3">
      <c r="A17" s="4" t="s">
        <v>365</v>
      </c>
    </row>
    <row r="18" spans="1:3">
      <c r="A18" s="3" t="s">
        <v>141</v>
      </c>
    </row>
    <row r="19" spans="1:3">
      <c r="A19" s="4" t="s">
        <v>363</v>
      </c>
      <c r="B19" s="5" t="n">
        <v>152998</v>
      </c>
      <c r="C19" s="5" t="n">
        <v>156062</v>
      </c>
    </row>
    <row r="20" spans="1:3">
      <c r="A20" s="4" t="s">
        <v>366</v>
      </c>
    </row>
    <row r="21" spans="1:3">
      <c r="A21" s="3" t="s">
        <v>141</v>
      </c>
    </row>
    <row r="22" spans="1:3">
      <c r="A22" s="4" t="s">
        <v>363</v>
      </c>
      <c r="B22" s="5" t="n">
        <v>113957</v>
      </c>
      <c r="C22" s="5" t="n">
        <v>117316</v>
      </c>
    </row>
    <row r="23" spans="1:3">
      <c r="A23" s="4" t="s">
        <v>367</v>
      </c>
    </row>
    <row r="24" spans="1:3">
      <c r="A24" s="3" t="s">
        <v>141</v>
      </c>
    </row>
    <row r="25" spans="1:3">
      <c r="A25" s="4" t="s">
        <v>363</v>
      </c>
      <c r="B25" s="5" t="n">
        <v>171783</v>
      </c>
      <c r="C25" s="5" t="n">
        <v>176189</v>
      </c>
    </row>
    <row r="26" spans="1:3">
      <c r="A26" s="4" t="s">
        <v>368</v>
      </c>
    </row>
    <row r="27" spans="1:3">
      <c r="A27" s="3" t="s">
        <v>141</v>
      </c>
    </row>
    <row r="28" spans="1:3">
      <c r="A28" s="4" t="s">
        <v>363</v>
      </c>
      <c r="B28" s="5" t="n">
        <v>195603</v>
      </c>
      <c r="C28" s="5" t="n">
        <v>199302</v>
      </c>
    </row>
    <row r="29" spans="1:3">
      <c r="A29" s="4" t="s">
        <v>369</v>
      </c>
    </row>
    <row r="30" spans="1:3">
      <c r="A30" s="3" t="s">
        <v>141</v>
      </c>
    </row>
    <row r="31" spans="1:3">
      <c r="A31" s="4" t="s">
        <v>363</v>
      </c>
      <c r="B31" s="5" t="n">
        <v>213580</v>
      </c>
      <c r="C31" s="5" t="n">
        <v>220689</v>
      </c>
    </row>
    <row r="32" spans="1:3">
      <c r="A32" s="4" t="s">
        <v>370</v>
      </c>
    </row>
    <row r="33" spans="1:3">
      <c r="A33" s="3" t="s">
        <v>141</v>
      </c>
    </row>
    <row r="34" spans="1:3">
      <c r="A34" s="4" t="s">
        <v>363</v>
      </c>
      <c r="B34" s="5" t="n">
        <v>71190</v>
      </c>
      <c r="C34" s="5" t="n">
        <v>81360</v>
      </c>
    </row>
    <row r="35" spans="1:3">
      <c r="A35" s="4" t="s">
        <v>371</v>
      </c>
    </row>
    <row r="36" spans="1:3">
      <c r="A36" s="3" t="s">
        <v>141</v>
      </c>
    </row>
    <row r="37" spans="1:3">
      <c r="A37" s="4" t="s">
        <v>372</v>
      </c>
      <c r="B37" s="5" t="n">
        <v>0</v>
      </c>
    </row>
    <row r="38" spans="1:3">
      <c r="A38" s="4" t="s">
        <v>373</v>
      </c>
    </row>
    <row r="39" spans="1:3">
      <c r="A39" s="3" t="s">
        <v>141</v>
      </c>
    </row>
    <row r="40" spans="1:3">
      <c r="A40" s="4" t="s">
        <v>363</v>
      </c>
      <c r="B40" s="5" t="n">
        <v>24316</v>
      </c>
      <c r="C40" s="5" t="n">
        <v>24316</v>
      </c>
    </row>
    <row r="41" spans="1:3">
      <c r="A41" s="4" t="s">
        <v>374</v>
      </c>
    </row>
    <row r="42" spans="1:3">
      <c r="A42" s="3" t="s">
        <v>141</v>
      </c>
    </row>
    <row r="43" spans="1:3">
      <c r="A43" s="4" t="s">
        <v>363</v>
      </c>
      <c r="B43" s="5" t="n">
        <v>17205</v>
      </c>
      <c r="C43" s="5" t="n">
        <v>17205</v>
      </c>
    </row>
    <row r="44" spans="1:3">
      <c r="A44" s="4" t="s">
        <v>375</v>
      </c>
    </row>
    <row r="45" spans="1:3">
      <c r="A45" s="3" t="s">
        <v>141</v>
      </c>
    </row>
    <row r="46" spans="1:3">
      <c r="A46" s="4" t="s">
        <v>363</v>
      </c>
      <c r="B46" s="5" t="n">
        <v>8771</v>
      </c>
      <c r="C46" s="5" t="n">
        <v>8771</v>
      </c>
    </row>
    <row r="47" spans="1:3">
      <c r="A47" s="4" t="s">
        <v>376</v>
      </c>
    </row>
    <row r="48" spans="1:3">
      <c r="A48" s="3" t="s">
        <v>141</v>
      </c>
    </row>
    <row r="49" spans="1:3">
      <c r="A49" s="4" t="s">
        <v>363</v>
      </c>
      <c r="B49" s="7" t="n">
        <v>37645</v>
      </c>
      <c r="C49" s="7" t="n">
        <v>376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5"/>
    <col customWidth="1" max="6" min="6" width="21"/>
    <col customWidth="1" max="7" min="7" width="21"/>
  </cols>
  <sheetData>
    <row r="1" spans="1:7">
      <c r="A1" s="1" t="s">
        <v>377</v>
      </c>
      <c r="B1" s="2" t="s">
        <v>378</v>
      </c>
      <c r="C1" s="2" t="s">
        <v>379</v>
      </c>
      <c r="D1" s="2" t="s">
        <v>197</v>
      </c>
      <c r="E1" s="2" t="s">
        <v>380</v>
      </c>
      <c r="F1" s="2" t="s">
        <v>381</v>
      </c>
      <c r="G1" s="2" t="s">
        <v>274</v>
      </c>
    </row>
    <row r="2" spans="1:7">
      <c r="A2" s="3" t="s">
        <v>141</v>
      </c>
    </row>
    <row r="3" spans="1:7">
      <c r="A3" s="4" t="s">
        <v>382</v>
      </c>
      <c r="D3" s="7" t="n">
        <v>2200000</v>
      </c>
    </row>
    <row r="4" spans="1:7">
      <c r="A4" s="4" t="s">
        <v>383</v>
      </c>
      <c r="D4" s="7" t="n">
        <v>551000</v>
      </c>
    </row>
    <row r="5" spans="1:7">
      <c r="A5" s="4" t="s">
        <v>206</v>
      </c>
      <c r="D5" s="4" t="s">
        <v>207</v>
      </c>
    </row>
    <row r="6" spans="1:7">
      <c r="A6" s="4" t="s">
        <v>384</v>
      </c>
    </row>
    <row r="7" spans="1:7">
      <c r="A7" s="3" t="s">
        <v>141</v>
      </c>
    </row>
    <row r="8" spans="1:7">
      <c r="A8" s="4" t="s">
        <v>385</v>
      </c>
      <c r="E8" s="7" t="n">
        <v>1600000</v>
      </c>
    </row>
    <row r="9" spans="1:7">
      <c r="A9" s="4" t="s">
        <v>386</v>
      </c>
      <c r="E9" s="4" t="s">
        <v>387</v>
      </c>
    </row>
    <row r="10" spans="1:7">
      <c r="A10" s="4" t="s">
        <v>388</v>
      </c>
      <c r="E10" s="4" t="s">
        <v>389</v>
      </c>
    </row>
    <row r="11" spans="1:7">
      <c r="A11" s="4" t="s">
        <v>390</v>
      </c>
      <c r="E11" s="5" t="n">
        <v>2</v>
      </c>
    </row>
    <row r="12" spans="1:7">
      <c r="A12" s="4" t="s">
        <v>391</v>
      </c>
      <c r="E12" s="4" t="s">
        <v>392</v>
      </c>
    </row>
    <row r="13" spans="1:7">
      <c r="A13" s="4" t="s">
        <v>393</v>
      </c>
      <c r="E13" s="7" t="n">
        <v>282000</v>
      </c>
    </row>
    <row r="14" spans="1:7">
      <c r="A14" s="4" t="s">
        <v>394</v>
      </c>
      <c r="E14" s="7" t="n">
        <v>30000</v>
      </c>
    </row>
    <row r="15" spans="1:7">
      <c r="A15" s="4" t="s">
        <v>395</v>
      </c>
      <c r="E15" s="11" t="n">
        <v>2.5</v>
      </c>
    </row>
    <row r="16" spans="1:7">
      <c r="A16" s="4" t="s">
        <v>396</v>
      </c>
    </row>
    <row r="17" spans="1:7">
      <c r="A17" s="3" t="s">
        <v>141</v>
      </c>
    </row>
    <row r="18" spans="1:7">
      <c r="A18" s="4" t="s">
        <v>397</v>
      </c>
      <c r="E18" s="4" t="s">
        <v>398</v>
      </c>
    </row>
    <row r="19" spans="1:7">
      <c r="A19" s="4" t="s">
        <v>399</v>
      </c>
      <c r="E19" s="4" t="s">
        <v>400</v>
      </c>
    </row>
    <row r="20" spans="1:7">
      <c r="A20" s="4" t="s">
        <v>401</v>
      </c>
      <c r="E20" s="11" t="n">
        <v>7.5</v>
      </c>
    </row>
    <row r="21" spans="1:7">
      <c r="A21" s="4" t="s">
        <v>402</v>
      </c>
      <c r="E21" s="7" t="n">
        <v>510000</v>
      </c>
    </row>
    <row r="22" spans="1:7">
      <c r="A22" s="4" t="s">
        <v>403</v>
      </c>
    </row>
    <row r="23" spans="1:7">
      <c r="A23" s="3" t="s">
        <v>141</v>
      </c>
    </row>
    <row r="24" spans="1:7">
      <c r="A24" s="4" t="s">
        <v>397</v>
      </c>
      <c r="E24" s="4" t="s">
        <v>308</v>
      </c>
    </row>
    <row r="25" spans="1:7">
      <c r="A25" s="4" t="s">
        <v>399</v>
      </c>
      <c r="E25" s="4" t="s">
        <v>308</v>
      </c>
    </row>
    <row r="26" spans="1:7">
      <c r="A26" s="4" t="s">
        <v>401</v>
      </c>
      <c r="E26" s="11" t="n">
        <v>5.5</v>
      </c>
    </row>
    <row r="27" spans="1:7">
      <c r="A27" s="4" t="s">
        <v>402</v>
      </c>
      <c r="E27" s="7" t="n">
        <v>60000</v>
      </c>
    </row>
    <row r="28" spans="1:7">
      <c r="A28" s="4" t="s">
        <v>404</v>
      </c>
    </row>
    <row r="29" spans="1:7">
      <c r="A29" s="3" t="s">
        <v>141</v>
      </c>
    </row>
    <row r="30" spans="1:7">
      <c r="A30" s="4" t="s">
        <v>405</v>
      </c>
      <c r="E30" s="4" t="s">
        <v>406</v>
      </c>
    </row>
    <row r="31" spans="1:7">
      <c r="A31" s="4" t="s">
        <v>370</v>
      </c>
    </row>
    <row r="32" spans="1:7">
      <c r="A32" s="3" t="s">
        <v>141</v>
      </c>
    </row>
    <row r="33" spans="1:7">
      <c r="A33" s="4" t="s">
        <v>363</v>
      </c>
      <c r="F33" s="7" t="n">
        <v>71190</v>
      </c>
      <c r="G33" s="7" t="n">
        <v>81360</v>
      </c>
    </row>
    <row r="34" spans="1:7">
      <c r="A34" s="4" t="s">
        <v>407</v>
      </c>
    </row>
    <row r="35" spans="1:7">
      <c r="A35" s="3" t="s">
        <v>141</v>
      </c>
    </row>
    <row r="36" spans="1:7">
      <c r="A36" s="4" t="s">
        <v>408</v>
      </c>
      <c r="C36" s="7" t="n">
        <v>17500</v>
      </c>
    </row>
    <row r="37" spans="1:7">
      <c r="A37" s="4" t="s">
        <v>409</v>
      </c>
    </row>
    <row r="38" spans="1:7">
      <c r="A38" s="3" t="s">
        <v>141</v>
      </c>
    </row>
    <row r="39" spans="1:7">
      <c r="A39" s="4" t="s">
        <v>410</v>
      </c>
      <c r="B39" s="5" t="n">
        <v>99342271</v>
      </c>
    </row>
    <row r="40" spans="1:7">
      <c r="A40" s="4" t="s">
        <v>411</v>
      </c>
      <c r="B40" s="7"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12</v>
      </c>
      <c r="B1" s="2" t="s">
        <v>1</v>
      </c>
    </row>
    <row r="2" spans="1:3">
      <c r="B2" s="2" t="s">
        <v>2</v>
      </c>
      <c r="C2" s="2" t="s">
        <v>70</v>
      </c>
    </row>
    <row r="3" spans="1:3">
      <c r="A3" s="3" t="s">
        <v>413</v>
      </c>
    </row>
    <row r="4" spans="1:3">
      <c r="A4" s="4" t="s">
        <v>414</v>
      </c>
      <c r="B4" s="7" t="n">
        <v>134861</v>
      </c>
    </row>
    <row r="5" spans="1:3">
      <c r="A5" s="4" t="s">
        <v>415</v>
      </c>
      <c r="B5" s="5" t="n">
        <v>141594</v>
      </c>
    </row>
    <row r="6" spans="1:3">
      <c r="A6" s="4" t="s">
        <v>416</v>
      </c>
      <c r="B6" s="5" t="n">
        <v>143283</v>
      </c>
    </row>
    <row r="7" spans="1:3">
      <c r="A7" s="4" t="s">
        <v>417</v>
      </c>
      <c r="B7" s="5" t="n">
        <v>138612</v>
      </c>
    </row>
    <row r="8" spans="1:3">
      <c r="A8" s="4" t="s">
        <v>418</v>
      </c>
      <c r="B8" s="5" t="n">
        <v>143161</v>
      </c>
    </row>
    <row r="9" spans="1:3">
      <c r="A9" s="4" t="s">
        <v>419</v>
      </c>
      <c r="B9" s="5" t="n">
        <v>1569787</v>
      </c>
    </row>
    <row r="10" spans="1:3">
      <c r="A10" s="4" t="s">
        <v>358</v>
      </c>
      <c r="B10" s="5" t="n">
        <v>2271298</v>
      </c>
    </row>
    <row r="11" spans="1:3">
      <c r="A11" s="3" t="s">
        <v>420</v>
      </c>
    </row>
    <row r="12" spans="1:3">
      <c r="A12" s="4" t="s">
        <v>421</v>
      </c>
      <c r="B12" s="5" t="n">
        <v>37589</v>
      </c>
    </row>
    <row r="13" spans="1:3">
      <c r="A13" s="4" t="s">
        <v>85</v>
      </c>
    </row>
    <row r="14" spans="1:3">
      <c r="A14" s="3" t="s">
        <v>420</v>
      </c>
    </row>
    <row r="15" spans="1:3">
      <c r="A15" s="4" t="s">
        <v>422</v>
      </c>
      <c r="B15" s="5" t="n">
        <v>29700</v>
      </c>
      <c r="C15" s="7" t="n">
        <v>5200</v>
      </c>
    </row>
    <row r="16" spans="1:3">
      <c r="A16" s="4" t="s">
        <v>423</v>
      </c>
    </row>
    <row r="17" spans="1:3">
      <c r="A17" s="3" t="s">
        <v>413</v>
      </c>
    </row>
    <row r="18" spans="1:3">
      <c r="A18" s="4" t="s">
        <v>414</v>
      </c>
      <c r="B18" s="5" t="n">
        <v>114606</v>
      </c>
    </row>
    <row r="19" spans="1:3">
      <c r="A19" s="4" t="s">
        <v>415</v>
      </c>
      <c r="B19" s="5" t="n">
        <v>113360</v>
      </c>
    </row>
    <row r="20" spans="1:3">
      <c r="A20" s="4" t="s">
        <v>416</v>
      </c>
      <c r="B20" s="5" t="n">
        <v>118852</v>
      </c>
    </row>
    <row r="21" spans="1:3">
      <c r="A21" s="4" t="s">
        <v>417</v>
      </c>
      <c r="B21" s="5" t="n">
        <v>105927</v>
      </c>
    </row>
    <row r="22" spans="1:3">
      <c r="A22" s="4" t="s">
        <v>418</v>
      </c>
      <c r="B22" s="5" t="n">
        <v>85222</v>
      </c>
    </row>
    <row r="23" spans="1:3">
      <c r="A23" s="4" t="s">
        <v>419</v>
      </c>
      <c r="B23" s="5" t="n">
        <v>35879</v>
      </c>
    </row>
    <row r="24" spans="1:3">
      <c r="A24" s="4" t="s">
        <v>358</v>
      </c>
      <c r="B24" s="5" t="n">
        <v>573846</v>
      </c>
    </row>
    <row r="25" spans="1:3">
      <c r="A25" s="4" t="s">
        <v>424</v>
      </c>
    </row>
    <row r="26" spans="1:3">
      <c r="A26" s="3" t="s">
        <v>413</v>
      </c>
    </row>
    <row r="27" spans="1:3">
      <c r="A27" s="4" t="s">
        <v>414</v>
      </c>
      <c r="B27" s="5" t="n">
        <v>20255</v>
      </c>
    </row>
    <row r="28" spans="1:3">
      <c r="A28" s="4" t="s">
        <v>415</v>
      </c>
      <c r="B28" s="5" t="n">
        <v>28234</v>
      </c>
    </row>
    <row r="29" spans="1:3">
      <c r="A29" s="4" t="s">
        <v>416</v>
      </c>
      <c r="B29" s="5" t="n">
        <v>24431</v>
      </c>
    </row>
    <row r="30" spans="1:3">
      <c r="A30" s="4" t="s">
        <v>417</v>
      </c>
      <c r="B30" s="5" t="n">
        <v>32685</v>
      </c>
    </row>
    <row r="31" spans="1:3">
      <c r="A31" s="4" t="s">
        <v>418</v>
      </c>
      <c r="B31" s="5" t="n">
        <v>57939</v>
      </c>
    </row>
    <row r="32" spans="1:3">
      <c r="A32" s="4" t="s">
        <v>419</v>
      </c>
      <c r="B32" s="5" t="n">
        <v>89610</v>
      </c>
    </row>
    <row r="33" spans="1:3">
      <c r="A33" s="4" t="s">
        <v>358</v>
      </c>
      <c r="B33" s="5" t="n">
        <v>253154</v>
      </c>
    </row>
    <row r="34" spans="1:3">
      <c r="A34" s="4" t="s">
        <v>425</v>
      </c>
    </row>
    <row r="35" spans="1:3">
      <c r="A35" s="3" t="s">
        <v>413</v>
      </c>
    </row>
    <row r="36" spans="1:3">
      <c r="A36" s="4" t="s">
        <v>419</v>
      </c>
      <c r="B36" s="5" t="n">
        <v>1444298</v>
      </c>
    </row>
    <row r="37" spans="1:3">
      <c r="A37" s="4" t="s">
        <v>358</v>
      </c>
      <c r="B37" s="7" t="n">
        <v>14442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26</v>
      </c>
      <c r="B1" s="2" t="s">
        <v>1</v>
      </c>
    </row>
    <row r="2" spans="1:3">
      <c r="B2" s="2" t="s">
        <v>427</v>
      </c>
      <c r="C2" s="2" t="s">
        <v>428</v>
      </c>
    </row>
    <row r="3" spans="1:3">
      <c r="A3" s="3" t="s">
        <v>143</v>
      </c>
    </row>
    <row r="4" spans="1:3">
      <c r="A4" s="4" t="s">
        <v>429</v>
      </c>
      <c r="B4" s="5" t="n">
        <v>0</v>
      </c>
    </row>
    <row r="5" spans="1:3">
      <c r="A5" s="4" t="s">
        <v>430</v>
      </c>
      <c r="B5" s="9" t="n">
        <v>1.8</v>
      </c>
      <c r="C5" s="9" t="n">
        <v>1.8</v>
      </c>
    </row>
    <row r="6" spans="1:3">
      <c r="A6" s="4" t="s">
        <v>431</v>
      </c>
      <c r="B6" s="10" t="n">
        <v>85.59999999999999</v>
      </c>
    </row>
    <row r="7" spans="1:3">
      <c r="A7" s="4" t="s">
        <v>432</v>
      </c>
      <c r="B7" s="9" t="n">
        <v>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18</v>
      </c>
    </row>
    <row r="2" spans="1:3">
      <c r="A2" s="4" t="s">
        <v>434</v>
      </c>
    </row>
    <row r="3" spans="1:3">
      <c r="A3" s="3" t="s">
        <v>143</v>
      </c>
    </row>
    <row r="4" spans="1:3">
      <c r="A4" s="4" t="s">
        <v>20</v>
      </c>
      <c r="B4" s="7" t="n">
        <v>72423</v>
      </c>
      <c r="C4" s="7" t="n">
        <v>66895</v>
      </c>
    </row>
    <row r="5" spans="1:3">
      <c r="A5" s="4" t="s">
        <v>21</v>
      </c>
      <c r="B5" s="5" t="n">
        <v>2812</v>
      </c>
      <c r="C5" s="5" t="n">
        <v>2812</v>
      </c>
    </row>
    <row r="6" spans="1:3">
      <c r="A6" s="4" t="s">
        <v>25</v>
      </c>
      <c r="B6" s="5" t="n">
        <v>34939</v>
      </c>
      <c r="C6" s="5" t="n">
        <v>34007</v>
      </c>
    </row>
    <row r="7" spans="1:3">
      <c r="A7" s="4" t="s">
        <v>435</v>
      </c>
      <c r="B7" s="5" t="n">
        <v>2293881</v>
      </c>
      <c r="C7" s="5" t="n">
        <v>2340778</v>
      </c>
    </row>
    <row r="8" spans="1:3">
      <c r="A8" s="4" t="s">
        <v>436</v>
      </c>
    </row>
    <row r="9" spans="1:3">
      <c r="A9" s="3" t="s">
        <v>143</v>
      </c>
    </row>
    <row r="10" spans="1:3">
      <c r="A10" s="4" t="s">
        <v>20</v>
      </c>
      <c r="B10" s="5" t="n">
        <v>72423</v>
      </c>
      <c r="C10" s="5" t="n">
        <v>66895</v>
      </c>
    </row>
    <row r="11" spans="1:3">
      <c r="A11" s="4" t="s">
        <v>21</v>
      </c>
      <c r="B11" s="5" t="n">
        <v>2812</v>
      </c>
      <c r="C11" s="5" t="n">
        <v>2812</v>
      </c>
    </row>
    <row r="12" spans="1:3">
      <c r="A12" s="4" t="s">
        <v>25</v>
      </c>
      <c r="B12" s="5" t="n">
        <v>34939</v>
      </c>
      <c r="C12" s="5" t="n">
        <v>34007</v>
      </c>
    </row>
    <row r="13" spans="1:3">
      <c r="A13" s="4" t="s">
        <v>435</v>
      </c>
      <c r="B13" s="5" t="n">
        <v>1737947</v>
      </c>
      <c r="C13" s="5" t="n">
        <v>2325209</v>
      </c>
    </row>
    <row r="14" spans="1:3">
      <c r="A14" s="4" t="s">
        <v>437</v>
      </c>
    </row>
    <row r="15" spans="1:3">
      <c r="A15" s="3" t="s">
        <v>143</v>
      </c>
    </row>
    <row r="16" spans="1:3">
      <c r="A16" s="4" t="s">
        <v>438</v>
      </c>
      <c r="B16" s="5" t="n">
        <v>24760</v>
      </c>
      <c r="C16" s="5" t="n">
        <v>21093</v>
      </c>
    </row>
    <row r="17" spans="1:3">
      <c r="A17" s="4" t="s">
        <v>439</v>
      </c>
    </row>
    <row r="18" spans="1:3">
      <c r="A18" s="3" t="s">
        <v>143</v>
      </c>
    </row>
    <row r="19" spans="1:3">
      <c r="A19" s="4" t="s">
        <v>438</v>
      </c>
      <c r="B19" s="5" t="n">
        <v>24760</v>
      </c>
      <c r="C19" s="5" t="n">
        <v>21093</v>
      </c>
    </row>
    <row r="20" spans="1:3">
      <c r="A20" s="4" t="s">
        <v>440</v>
      </c>
    </row>
    <row r="21" spans="1:3">
      <c r="A21" s="3" t="s">
        <v>143</v>
      </c>
    </row>
    <row r="22" spans="1:3">
      <c r="A22" s="4" t="s">
        <v>438</v>
      </c>
      <c r="B22" s="5" t="n">
        <v>14327</v>
      </c>
      <c r="C22" s="5" t="n">
        <v>13509</v>
      </c>
    </row>
    <row r="23" spans="1:3">
      <c r="A23" s="4" t="s">
        <v>441</v>
      </c>
    </row>
    <row r="24" spans="1:3">
      <c r="A24" s="3" t="s">
        <v>143</v>
      </c>
    </row>
    <row r="25" spans="1:3">
      <c r="A25" s="4" t="s">
        <v>438</v>
      </c>
      <c r="B25" s="7" t="n">
        <v>14327</v>
      </c>
      <c r="C25" s="7" t="n">
        <v>135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18</v>
      </c>
    </row>
    <row r="2" spans="1:3">
      <c r="A2" s="3" t="s">
        <v>443</v>
      </c>
    </row>
    <row r="3" spans="1:3">
      <c r="A3" s="4" t="s">
        <v>444</v>
      </c>
      <c r="B3" s="7" t="n">
        <v>6100</v>
      </c>
      <c r="C3" s="7" t="n">
        <v>11200</v>
      </c>
    </row>
    <row r="4" spans="1:3">
      <c r="A4" s="4" t="s">
        <v>436</v>
      </c>
    </row>
    <row r="5" spans="1:3">
      <c r="A5" s="3" t="s">
        <v>443</v>
      </c>
    </row>
    <row r="6" spans="1:3">
      <c r="A6" s="4" t="s">
        <v>435</v>
      </c>
      <c r="B6" s="5" t="n">
        <v>1737947</v>
      </c>
      <c r="C6" s="5" t="n">
        <v>2325209</v>
      </c>
    </row>
    <row r="7" spans="1:3">
      <c r="A7" s="4" t="s">
        <v>445</v>
      </c>
    </row>
    <row r="8" spans="1:3">
      <c r="A8" s="3" t="s">
        <v>443</v>
      </c>
    </row>
    <row r="9" spans="1:3">
      <c r="A9" s="4" t="s">
        <v>435</v>
      </c>
      <c r="B9" s="5" t="n">
        <v>1737947</v>
      </c>
      <c r="C9" s="5" t="n">
        <v>2325209</v>
      </c>
    </row>
    <row r="10" spans="1:3">
      <c r="A10" s="4" t="s">
        <v>446</v>
      </c>
    </row>
    <row r="11" spans="1:3">
      <c r="A11" s="3" t="s">
        <v>443</v>
      </c>
    </row>
    <row r="12" spans="1:3">
      <c r="A12" s="4" t="s">
        <v>435</v>
      </c>
      <c r="B12" s="5" t="n">
        <v>1737947</v>
      </c>
      <c r="C12" s="5" t="n">
        <v>2325209</v>
      </c>
    </row>
    <row r="13" spans="1:3">
      <c r="A13" s="4" t="s">
        <v>439</v>
      </c>
    </row>
    <row r="14" spans="1:3">
      <c r="A14" s="3" t="s">
        <v>443</v>
      </c>
    </row>
    <row r="15" spans="1:3">
      <c r="A15" s="4" t="s">
        <v>438</v>
      </c>
      <c r="B15" s="5" t="n">
        <v>24760</v>
      </c>
      <c r="C15" s="5" t="n">
        <v>21093</v>
      </c>
    </row>
    <row r="16" spans="1:3">
      <c r="A16" s="4" t="s">
        <v>447</v>
      </c>
    </row>
    <row r="17" spans="1:3">
      <c r="A17" s="3" t="s">
        <v>443</v>
      </c>
    </row>
    <row r="18" spans="1:3">
      <c r="A18" s="4" t="s">
        <v>438</v>
      </c>
      <c r="B18" s="5" t="n">
        <v>24760</v>
      </c>
      <c r="C18" s="5" t="n">
        <v>21093</v>
      </c>
    </row>
    <row r="19" spans="1:3">
      <c r="A19" s="4" t="s">
        <v>448</v>
      </c>
    </row>
    <row r="20" spans="1:3">
      <c r="A20" s="3" t="s">
        <v>443</v>
      </c>
    </row>
    <row r="21" spans="1:3">
      <c r="A21" s="4" t="s">
        <v>438</v>
      </c>
      <c r="B21" s="5" t="n">
        <v>24760</v>
      </c>
      <c r="C21" s="5" t="n">
        <v>21093</v>
      </c>
    </row>
    <row r="22" spans="1:3">
      <c r="A22" s="4" t="s">
        <v>441</v>
      </c>
    </row>
    <row r="23" spans="1:3">
      <c r="A23" s="3" t="s">
        <v>443</v>
      </c>
    </row>
    <row r="24" spans="1:3">
      <c r="A24" s="4" t="s">
        <v>438</v>
      </c>
      <c r="B24" s="5" t="n">
        <v>14327</v>
      </c>
      <c r="C24" s="5" t="n">
        <v>13509</v>
      </c>
    </row>
    <row r="25" spans="1:3">
      <c r="A25" s="4" t="s">
        <v>449</v>
      </c>
    </row>
    <row r="26" spans="1:3">
      <c r="A26" s="3" t="s">
        <v>443</v>
      </c>
    </row>
    <row r="27" spans="1:3">
      <c r="A27" s="4" t="s">
        <v>438</v>
      </c>
      <c r="B27" s="5" t="n">
        <v>14327</v>
      </c>
      <c r="C27" s="5" t="n">
        <v>13509</v>
      </c>
    </row>
    <row r="28" spans="1:3">
      <c r="A28" s="4" t="s">
        <v>450</v>
      </c>
    </row>
    <row r="29" spans="1:3">
      <c r="A29" s="3" t="s">
        <v>443</v>
      </c>
    </row>
    <row r="30" spans="1:3">
      <c r="A30" s="4" t="s">
        <v>438</v>
      </c>
      <c r="B30" s="7" t="n">
        <v>14327</v>
      </c>
      <c r="C30" s="7" t="n">
        <v>135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21"/>
  </cols>
  <sheetData>
    <row r="1" spans="1:4">
      <c r="A1" s="1" t="s">
        <v>451</v>
      </c>
      <c r="B1" s="2" t="s">
        <v>1</v>
      </c>
    </row>
    <row r="2" spans="1:4">
      <c r="B2" s="2" t="s">
        <v>452</v>
      </c>
      <c r="C2" s="2" t="s">
        <v>453</v>
      </c>
      <c r="D2" s="2" t="s">
        <v>454</v>
      </c>
    </row>
    <row r="3" spans="1:4">
      <c r="A3" s="3" t="s">
        <v>455</v>
      </c>
    </row>
    <row r="4" spans="1:4">
      <c r="A4" s="4" t="s">
        <v>456</v>
      </c>
      <c r="D4" s="7" t="n">
        <v>10000</v>
      </c>
    </row>
    <row r="5" spans="1:4">
      <c r="A5" s="4" t="s">
        <v>457</v>
      </c>
      <c r="B5" s="5" t="n">
        <v>0</v>
      </c>
      <c r="C5" s="5" t="n">
        <v>0</v>
      </c>
    </row>
    <row r="6" spans="1:4">
      <c r="A6" s="4" t="s">
        <v>458</v>
      </c>
    </row>
    <row r="7" spans="1:4">
      <c r="A7" s="3" t="s">
        <v>455</v>
      </c>
    </row>
    <row r="8" spans="1:4">
      <c r="A8" s="4" t="s">
        <v>459</v>
      </c>
      <c r="B8" s="4" t="s">
        <v>460</v>
      </c>
    </row>
    <row r="9" spans="1:4">
      <c r="A9" s="4" t="s">
        <v>461</v>
      </c>
      <c r="B9" s="7" t="n">
        <v>0</v>
      </c>
    </row>
    <row r="10" spans="1:4">
      <c r="A10" s="4" t="s">
        <v>462</v>
      </c>
      <c r="B10"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9</v>
      </c>
      <c r="D1" s="2" t="s">
        <v>1</v>
      </c>
    </row>
    <row r="2" spans="1:5">
      <c r="B2" s="2" t="s">
        <v>2</v>
      </c>
      <c r="C2" s="2" t="s">
        <v>70</v>
      </c>
      <c r="D2" s="2" t="s">
        <v>2</v>
      </c>
      <c r="E2" s="2" t="s">
        <v>70</v>
      </c>
    </row>
    <row r="3" spans="1:5">
      <c r="A3" s="3" t="s">
        <v>93</v>
      </c>
    </row>
    <row r="4" spans="1:5">
      <c r="A4" s="4" t="s">
        <v>94</v>
      </c>
      <c r="B4" s="7" t="n">
        <v>5838</v>
      </c>
      <c r="C4" s="7" t="n">
        <v>20229</v>
      </c>
      <c r="D4" s="7" t="n">
        <v>20830</v>
      </c>
      <c r="E4" s="7" t="n">
        <v>38672</v>
      </c>
    </row>
    <row r="5" spans="1:5">
      <c r="A5" s="3" t="s">
        <v>95</v>
      </c>
    </row>
    <row r="6" spans="1:5">
      <c r="A6" s="4" t="s">
        <v>96</v>
      </c>
      <c r="B6" s="5" t="n">
        <v>1057</v>
      </c>
      <c r="C6" s="5" t="n">
        <v>-308</v>
      </c>
      <c r="D6" s="5" t="n">
        <v>2509</v>
      </c>
      <c r="E6" s="5" t="n">
        <v>-34107</v>
      </c>
    </row>
    <row r="7" spans="1:5">
      <c r="A7" s="4" t="s">
        <v>97</v>
      </c>
      <c r="B7" s="5" t="n">
        <v>921</v>
      </c>
      <c r="C7" s="5" t="n">
        <v>921</v>
      </c>
      <c r="D7" s="5" t="n">
        <v>1832</v>
      </c>
      <c r="E7" s="5" t="n">
        <v>1832</v>
      </c>
    </row>
    <row r="8" spans="1:5">
      <c r="A8" s="4" t="s">
        <v>98</v>
      </c>
      <c r="B8" s="5" t="n">
        <v>1978</v>
      </c>
      <c r="C8" s="5" t="n">
        <v>613</v>
      </c>
      <c r="D8" s="5" t="n">
        <v>4341</v>
      </c>
      <c r="E8" s="5" t="n">
        <v>-32275</v>
      </c>
    </row>
    <row r="9" spans="1:5">
      <c r="A9" s="4" t="s">
        <v>99</v>
      </c>
      <c r="B9" s="7" t="n">
        <v>7816</v>
      </c>
      <c r="C9" s="7" t="n">
        <v>20842</v>
      </c>
      <c r="D9" s="7" t="n">
        <v>25171</v>
      </c>
      <c r="E9" s="7" t="n">
        <v>63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63</v>
      </c>
      <c r="B1" s="2" t="s">
        <v>69</v>
      </c>
      <c r="D1" s="2" t="s">
        <v>1</v>
      </c>
    </row>
    <row r="2" spans="1:5">
      <c r="B2" s="2" t="s">
        <v>2</v>
      </c>
      <c r="C2" s="2" t="s">
        <v>70</v>
      </c>
      <c r="D2" s="2" t="s">
        <v>2</v>
      </c>
      <c r="E2" s="2" t="s">
        <v>70</v>
      </c>
    </row>
    <row r="3" spans="1:5">
      <c r="A3" s="3" t="s">
        <v>464</v>
      </c>
    </row>
    <row r="4" spans="1:5">
      <c r="A4" s="4" t="s">
        <v>102</v>
      </c>
      <c r="B4" s="7" t="n">
        <v>5838</v>
      </c>
      <c r="C4" s="7" t="n">
        <v>20229</v>
      </c>
      <c r="D4" s="7" t="n">
        <v>20830</v>
      </c>
      <c r="E4" s="7" t="n">
        <v>38672</v>
      </c>
    </row>
    <row r="5" spans="1:5">
      <c r="A5" s="3" t="s">
        <v>465</v>
      </c>
    </row>
    <row r="6" spans="1:5">
      <c r="A6" s="4" t="s">
        <v>466</v>
      </c>
      <c r="B6" s="5" t="n">
        <v>109799</v>
      </c>
      <c r="C6" s="5" t="n">
        <v>109825</v>
      </c>
      <c r="D6" s="5" t="n">
        <v>109799</v>
      </c>
      <c r="E6" s="5" t="n">
        <v>1098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67</v>
      </c>
      <c r="B1" s="2" t="s">
        <v>1</v>
      </c>
    </row>
    <row r="2" spans="1:3">
      <c r="B2" s="2" t="s">
        <v>2</v>
      </c>
      <c r="C2" s="2" t="s">
        <v>70</v>
      </c>
    </row>
    <row r="3" spans="1:3">
      <c r="A3" s="3" t="s">
        <v>150</v>
      </c>
    </row>
    <row r="4" spans="1:3">
      <c r="A4" s="4" t="s">
        <v>468</v>
      </c>
      <c r="B4" s="7" t="n">
        <v>8307</v>
      </c>
      <c r="C4" s="7" t="n">
        <v>8428</v>
      </c>
    </row>
    <row r="5" spans="1:3">
      <c r="A5" s="4" t="s">
        <v>469</v>
      </c>
      <c r="B5" s="7" t="n">
        <v>2518</v>
      </c>
      <c r="C5" s="7" t="n">
        <v>26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0"/>
    <col customWidth="1" max="3" min="3" width="31"/>
  </cols>
  <sheetData>
    <row r="1" spans="1:3">
      <c r="A1" s="1" t="s">
        <v>470</v>
      </c>
      <c r="B1" s="2" t="s">
        <v>471</v>
      </c>
      <c r="C1" s="2" t="s">
        <v>472</v>
      </c>
    </row>
    <row r="2" spans="1:3">
      <c r="A2" s="3" t="s">
        <v>473</v>
      </c>
    </row>
    <row r="3" spans="1:3">
      <c r="A3" s="4" t="s">
        <v>410</v>
      </c>
      <c r="C3" s="5" t="n">
        <v>99342271</v>
      </c>
    </row>
    <row r="4" spans="1:3">
      <c r="A4" s="4" t="s">
        <v>474</v>
      </c>
      <c r="C4" s="4" t="s">
        <v>475</v>
      </c>
    </row>
    <row r="5" spans="1:3">
      <c r="A5" s="4" t="s">
        <v>476</v>
      </c>
      <c r="C5" s="7" t="n">
        <v>10</v>
      </c>
    </row>
    <row r="6" spans="1:3">
      <c r="A6" s="4" t="s">
        <v>477</v>
      </c>
      <c r="C6" s="5" t="n">
        <v>2</v>
      </c>
    </row>
    <row r="7" spans="1:3">
      <c r="A7" s="4" t="s">
        <v>478</v>
      </c>
      <c r="C7" s="5" t="n">
        <v>13100</v>
      </c>
    </row>
    <row r="8" spans="1:3">
      <c r="A8" s="4" t="s">
        <v>479</v>
      </c>
    </row>
    <row r="9" spans="1:3">
      <c r="A9" s="3" t="s">
        <v>473</v>
      </c>
    </row>
    <row r="10" spans="1:3">
      <c r="A10" s="4" t="s">
        <v>480</v>
      </c>
      <c r="B10" s="5" t="n">
        <v>4182832</v>
      </c>
    </row>
    <row r="11" spans="1:3">
      <c r="A11" s="4" t="s">
        <v>481</v>
      </c>
      <c r="B11" s="4" t="s">
        <v>482</v>
      </c>
    </row>
    <row r="12" spans="1:3">
      <c r="A12" s="4" t="s">
        <v>483</v>
      </c>
      <c r="B12" s="4" t="s">
        <v>482</v>
      </c>
    </row>
    <row r="13" spans="1:3">
      <c r="A13" s="4" t="s">
        <v>384</v>
      </c>
    </row>
    <row r="14" spans="1:3">
      <c r="A14" s="3" t="s">
        <v>473</v>
      </c>
    </row>
    <row r="15" spans="1:3">
      <c r="A15" s="4" t="s">
        <v>484</v>
      </c>
      <c r="C15" s="7" t="n">
        <v>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0</v>
      </c>
    </row>
    <row r="3" spans="1:3">
      <c r="A3" s="3" t="s">
        <v>101</v>
      </c>
    </row>
    <row r="4" spans="1:3">
      <c r="A4" s="4" t="s">
        <v>102</v>
      </c>
      <c r="B4" s="7" t="n">
        <v>20830</v>
      </c>
      <c r="C4" s="7" t="n">
        <v>38672</v>
      </c>
    </row>
    <row r="5" spans="1:3">
      <c r="A5" s="3" t="s">
        <v>103</v>
      </c>
    </row>
    <row r="6" spans="1:3">
      <c r="A6" s="4" t="s">
        <v>76</v>
      </c>
      <c r="B6" s="5" t="n">
        <v>53757</v>
      </c>
      <c r="C6" s="5" t="n">
        <v>58046</v>
      </c>
    </row>
    <row r="7" spans="1:3">
      <c r="A7" s="4" t="s">
        <v>77</v>
      </c>
      <c r="B7" s="5" t="n">
        <v>4252</v>
      </c>
      <c r="C7" s="5" t="n">
        <v>3403</v>
      </c>
    </row>
    <row r="8" spans="1:3">
      <c r="A8" s="4" t="s">
        <v>104</v>
      </c>
      <c r="B8" s="5" t="n">
        <v>5114</v>
      </c>
      <c r="C8" s="5" t="n">
        <v>5729</v>
      </c>
    </row>
    <row r="9" spans="1:3">
      <c r="A9" s="4" t="s">
        <v>105</v>
      </c>
      <c r="B9" s="5" t="n">
        <v>1484</v>
      </c>
      <c r="C9" s="5" t="n">
        <v>1615</v>
      </c>
    </row>
    <row r="10" spans="1:3">
      <c r="A10" s="4" t="s">
        <v>106</v>
      </c>
      <c r="C10" s="5" t="n">
        <v>2357</v>
      </c>
    </row>
    <row r="11" spans="1:3">
      <c r="A11" s="4" t="s">
        <v>107</v>
      </c>
      <c r="B11" s="5" t="n">
        <v>-10351</v>
      </c>
      <c r="C11" s="5" t="n">
        <v>-4516</v>
      </c>
    </row>
    <row r="12" spans="1:3">
      <c r="A12" s="4" t="s">
        <v>108</v>
      </c>
      <c r="B12" s="5" t="n">
        <v>1832</v>
      </c>
      <c r="C12" s="5" t="n">
        <v>1832</v>
      </c>
    </row>
    <row r="13" spans="1:3">
      <c r="A13" s="4" t="s">
        <v>84</v>
      </c>
      <c r="B13" s="5" t="n">
        <v>-184</v>
      </c>
      <c r="C13" s="5" t="n">
        <v>-355</v>
      </c>
    </row>
    <row r="14" spans="1:3">
      <c r="A14" s="3" t="s">
        <v>109</v>
      </c>
    </row>
    <row r="15" spans="1:3">
      <c r="A15" s="4" t="s">
        <v>110</v>
      </c>
      <c r="B15" s="5" t="n">
        <v>-9292</v>
      </c>
      <c r="C15" s="5" t="n">
        <v>-3816</v>
      </c>
    </row>
    <row r="16" spans="1:3">
      <c r="A16" s="4" t="s">
        <v>23</v>
      </c>
      <c r="B16" s="5" t="n">
        <v>-216</v>
      </c>
      <c r="C16" s="5" t="n">
        <v>2434</v>
      </c>
    </row>
    <row r="17" spans="1:3">
      <c r="A17" s="4" t="s">
        <v>24</v>
      </c>
      <c r="B17" s="5" t="n">
        <v>-727</v>
      </c>
      <c r="C17" s="5" t="n">
        <v>-133</v>
      </c>
    </row>
    <row r="18" spans="1:3">
      <c r="A18" s="4" t="s">
        <v>25</v>
      </c>
      <c r="B18" s="5" t="n">
        <v>-932</v>
      </c>
      <c r="C18" s="5" t="n">
        <v>233</v>
      </c>
    </row>
    <row r="19" spans="1:3">
      <c r="A19" s="4" t="s">
        <v>111</v>
      </c>
      <c r="B19" s="5" t="n">
        <v>-6953</v>
      </c>
      <c r="C19" s="5" t="n">
        <v>-898</v>
      </c>
    </row>
    <row r="20" spans="1:3">
      <c r="A20" s="3" t="s">
        <v>112</v>
      </c>
    </row>
    <row r="21" spans="1:3">
      <c r="A21" s="4" t="s">
        <v>36</v>
      </c>
      <c r="B21" s="5" t="n">
        <v>4919</v>
      </c>
      <c r="C21" s="5" t="n">
        <v>2259</v>
      </c>
    </row>
    <row r="22" spans="1:3">
      <c r="A22" s="4" t="s">
        <v>37</v>
      </c>
      <c r="B22" s="5" t="n">
        <v>3174</v>
      </c>
      <c r="C22" s="5" t="n">
        <v>359</v>
      </c>
    </row>
    <row r="23" spans="1:3">
      <c r="A23" s="4" t="s">
        <v>113</v>
      </c>
      <c r="B23" s="5" t="n">
        <v>-10724</v>
      </c>
      <c r="C23" s="5" t="n">
        <v>-10803</v>
      </c>
    </row>
    <row r="24" spans="1:3">
      <c r="A24" s="4" t="s">
        <v>114</v>
      </c>
      <c r="B24" s="5" t="n">
        <v>-391</v>
      </c>
      <c r="C24" s="5" t="n">
        <v>-6367</v>
      </c>
    </row>
    <row r="25" spans="1:3">
      <c r="A25" s="4" t="s">
        <v>115</v>
      </c>
      <c r="B25" s="5" t="n">
        <v>55592</v>
      </c>
      <c r="C25" s="5" t="n">
        <v>90051</v>
      </c>
    </row>
    <row r="26" spans="1:3">
      <c r="A26" s="3" t="s">
        <v>116</v>
      </c>
    </row>
    <row r="27" spans="1:3">
      <c r="A27" s="4" t="s">
        <v>117</v>
      </c>
      <c r="B27" s="5" t="n">
        <v>-1683</v>
      </c>
      <c r="C27" s="5" t="n">
        <v>-2612</v>
      </c>
    </row>
    <row r="28" spans="1:3">
      <c r="A28" s="4" t="s">
        <v>118</v>
      </c>
      <c r="C28" s="5" t="n">
        <v>6236</v>
      </c>
    </row>
    <row r="29" spans="1:3">
      <c r="A29" s="4" t="s">
        <v>119</v>
      </c>
      <c r="B29" s="5" t="n">
        <v>-1683</v>
      </c>
      <c r="C29" s="5" t="n">
        <v>3624</v>
      </c>
    </row>
    <row r="30" spans="1:3">
      <c r="A30" s="3" t="s">
        <v>120</v>
      </c>
    </row>
    <row r="31" spans="1:3">
      <c r="A31" s="4" t="s">
        <v>121</v>
      </c>
      <c r="B31" s="5" t="n">
        <v>-48381</v>
      </c>
      <c r="C31" s="5" t="n">
        <v>-103572</v>
      </c>
    </row>
    <row r="32" spans="1:3">
      <c r="A32" s="4" t="s">
        <v>122</v>
      </c>
      <c r="B32" s="5" t="n">
        <v>-48381</v>
      </c>
      <c r="C32" s="5" t="n">
        <v>-103572</v>
      </c>
    </row>
    <row r="33" spans="1:3">
      <c r="A33" s="4" t="s">
        <v>123</v>
      </c>
      <c r="B33" s="5" t="n">
        <v>5528</v>
      </c>
      <c r="C33" s="5" t="n">
        <v>-9897</v>
      </c>
    </row>
    <row r="34" spans="1:3">
      <c r="A34" s="4" t="s">
        <v>124</v>
      </c>
      <c r="B34" s="5" t="n">
        <v>69707</v>
      </c>
      <c r="C34" s="5" t="n">
        <v>76529</v>
      </c>
    </row>
    <row r="35" spans="1:3">
      <c r="A35" s="4" t="s">
        <v>125</v>
      </c>
      <c r="B35" s="7" t="n">
        <v>75235</v>
      </c>
      <c r="C35" s="7" t="n">
        <v>666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6:34:03Z</dcterms:created>
  <dcterms:modified xmlns:dcterms="http://purl.org/dc/terms/" xmlns:xsi="http://www.w3.org/2001/XMLSchema-instance" xsi:type="dcterms:W3CDTF">2018-09-26T16:34:03Z</dcterms:modified>
</cp:coreProperties>
</file>